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GOING " sheetId="7" r:id="rId7"/>
    <s:sheet name="BASIS OF PRESENTATION" sheetId="8" r:id="rId8"/>
    <s:sheet name="MINERAL RIGHTS AND PROPERTIES" sheetId="9" r:id="rId9"/>
    <s:sheet name="PROPERTY, PLANT AND EQUIPMENT" sheetId="10" r:id="rId10"/>
    <s:sheet name="RECLAMATION DEPOSITS" sheetId="11" r:id="rId11"/>
    <s:sheet name="DUE TO RELATED PARTIES AND RELA" sheetId="12" r:id="rId12"/>
    <s:sheet name="LONG-TERM DEBT" sheetId="13" r:id="rId13"/>
    <s:sheet name="ASSET RETIREMENT OBLIGATIONS" sheetId="14" r:id="rId14"/>
    <s:sheet name="CAPITAL STOCK" sheetId="15" r:id="rId15"/>
    <s:sheet name="LOSS PER SHARE" sheetId="16" r:id="rId16"/>
    <s:sheet name="SEGMENTED INFORMATION" sheetId="17" r:id="rId17"/>
    <s:sheet name="SUPPLEMENTAL CASH FLOW INFORMAT" sheetId="18" r:id="rId18"/>
    <s:sheet name="COMMITMENTS AND CONTINGENCIES" sheetId="19" r:id="rId19"/>
    <s:sheet name="SUBSEQUENT EVENT" sheetId="20" r:id="rId20"/>
    <s:sheet name="MINERAL RIGHTS AND PROPERTIES (" sheetId="21" r:id="rId21"/>
    <s:sheet name="PROPERTY, PLANT AND EQUIPMENT (" sheetId="22" r:id="rId22"/>
    <s:sheet name="RECLAMATION DEPOSITS (Tables)" sheetId="23" r:id="rId23"/>
    <s:sheet name="LONG-TERM DEBT (Tables)" sheetId="24" r:id="rId24"/>
    <s:sheet name="ASSET RETIREMENT OBLIGATIONS (T" sheetId="25" r:id="rId25"/>
    <s:sheet name="CAPITAL STOCK (Tables)" sheetId="26" r:id="rId26"/>
    <s:sheet name="LOSS PER SHARE (Tables)" sheetId="27" r:id="rId27"/>
    <s:sheet name="SEGMENTED INFORMATION (Tables)" sheetId="28" r:id="rId28"/>
    <s:sheet name="COMMITMENTS AND CONTINGENCIES (" sheetId="29" r:id="rId29"/>
    <s:sheet name="NATURE OF OPERATIONS AND GOIN30" sheetId="30" r:id="rId30"/>
    <s:sheet name="MINERAL RIGHTS AND PROPERTIES31" sheetId="31" r:id="rId31"/>
    <s:sheet name="MINERAL RIGHTS AND PROPERTIES32" sheetId="32" r:id="rId32"/>
    <s:sheet name="MINERAL RIGHTS AND PROPERTIES33" sheetId="33" r:id="rId33"/>
    <s:sheet name="PROPERTY, PLANT AND EQUIPMENT34" sheetId="34" r:id="rId34"/>
    <s:sheet name="RECLAMATION DEPOSITS (Details)" sheetId="35" r:id="rId35"/>
    <s:sheet name="DUE TO RELATED PARTIES AND RE36" sheetId="36" r:id="rId36"/>
    <s:sheet name="LONG-TERM DEBT (Details)" sheetId="37" r:id="rId37"/>
    <s:sheet name="LONG-TERM DEBT (Details Textual" sheetId="38" r:id="rId38"/>
    <s:sheet name="ASSET RETIREMENT OBLIGATIONS (D" sheetId="39" r:id="rId39"/>
    <s:sheet name="ASSET RETIREMENT OBLIGATIONS 40" sheetId="40" r:id="rId40"/>
    <s:sheet name="ASSET RETIREMENT OBLIGATIONS 41" sheetId="41" r:id="rId41"/>
    <s:sheet name="ASSET RETIREMENT OBLIGATIONS 42" sheetId="42" r:id="rId42"/>
    <s:sheet name="CAPITAL STOCK (Details)" sheetId="43" r:id="rId43"/>
    <s:sheet name="CAPITAL STOCK (Details 1)" sheetId="44" r:id="rId44"/>
    <s:sheet name="CAPITAL STOCK (Details 2)" sheetId="45" r:id="rId45"/>
    <s:sheet name="CAPITAL STOCK (Details 3)" sheetId="46" r:id="rId46"/>
    <s:sheet name="CAPITAL STOCK (Details 4)" sheetId="47" r:id="rId47"/>
    <s:sheet name="CAPITAL STOCK (Details 5)" sheetId="48" r:id="rId48"/>
    <s:sheet name="CAPITAL STOCK (Details Textual)" sheetId="49" r:id="rId49"/>
    <s:sheet name="LOSS PER SHARE (Details)" sheetId="50" r:id="rId50"/>
    <s:sheet name="SEGMENTED INFORMATION (Details)" sheetId="51" r:id="rId51"/>
    <s:sheet name="SEGMENTED INFORMATION (Details " sheetId="52" r:id="rId52"/>
    <s:sheet name="SEGMENTED INFORMATION (Detail53" sheetId="53" r:id="rId53"/>
    <s:sheet name="SUPPLEMENTAL CASH FLOW INFORM54" sheetId="54" r:id="rId54"/>
    <s:sheet name="COMMITMENTS AND CONTINGENCIES55" sheetId="55" r:id="rId55"/>
    <s:sheet name="COMMITMENTS AND CONTINGENCIES56" sheetId="56" r:id="rId56"/>
    <s:sheet name="SUBSEQUENT EVENT (Details Textu" sheetId="57" r:id="rId57"/>
  </s:sheets>
  <s:definedNames/>
  <s:calcPr calcId="124519" calcMode="auto" fullCalcOnLoad="1"/>
</s:workbook>
</file>

<file path=xl/sharedStrings.xml><?xml version="1.0" encoding="utf-8"?>
<sst xmlns="http://schemas.openxmlformats.org/spreadsheetml/2006/main" uniqueCount="554">
  <si>
    <t>Document And Entity Information - shares</t>
  </si>
  <si>
    <t>6 Months Ended</t>
  </si>
  <si>
    <t>Jan. 31, 2016</t>
  </si>
  <si>
    <t>Mar. 07, 2016</t>
  </si>
  <si>
    <t>Document Information [Line Items]</t>
  </si>
  <si>
    <t>Document Type</t>
  </si>
  <si>
    <t>10-Q</t>
  </si>
  <si>
    <t>Amendment Flag</t>
  </si>
  <si>
    <t>false</t>
  </si>
  <si>
    <t>Document Period End Date</t>
  </si>
  <si>
    <t>Jan. 31,
		2016</t>
  </si>
  <si>
    <t>Document Fiscal Year Focus</t>
  </si>
  <si>
    <t>Document Fiscal Period Focus</t>
  </si>
  <si>
    <t>Q2</t>
  </si>
  <si>
    <t>Entity Registrant Name</t>
  </si>
  <si>
    <t>URANIUM ENERGY CORP</t>
  </si>
  <si>
    <t>Entity Central Index Key</t>
  </si>
  <si>
    <t>Current Fiscal Year End Date</t>
  </si>
  <si>
    <t>--07-31</t>
  </si>
  <si>
    <t>Entity Filer Category</t>
  </si>
  <si>
    <t>Accelerated Filer</t>
  </si>
  <si>
    <t>Trading Symbol</t>
  </si>
  <si>
    <t>UEC</t>
  </si>
  <si>
    <t>Entity Common Stock, Shares Outstanding</t>
  </si>
  <si>
    <t>CONDENSED CONSOLIDATED BALANCE SHEETS - USD ($)</t>
  </si>
  <si>
    <t>Jul. 31, 2015</t>
  </si>
  <si>
    <t>CURRENT ASSETS</t>
  </si>
  <si>
    <t>Cash and cash equivalents</t>
  </si>
  <si>
    <t>Inventories</t>
  </si>
  <si>
    <t>Prepaid expenses and deposits</t>
  </si>
  <si>
    <t>Other current assets</t>
  </si>
  <si>
    <t>Total Current Assets</t>
  </si>
  <si>
    <t>MINERAL RIGHTS AND PROPERTIES</t>
  </si>
  <si>
    <t>PROPERTY, PLANT AND EQUIPMENT</t>
  </si>
  <si>
    <t>RECLAMATION DEPOSITS</t>
  </si>
  <si>
    <t>Total Assets</t>
  </si>
  <si>
    <t>CURRENT LIABILITIES</t>
  </si>
  <si>
    <t>Accounts payable and accrued liabilities</t>
  </si>
  <si>
    <t>Due to related parties</t>
  </si>
  <si>
    <t>Current portion of long-term debt</t>
  </si>
  <si>
    <t>Current portion of asset retirement obligations</t>
  </si>
  <si>
    <t>Total Current Liabilities</t>
  </si>
  <si>
    <t>DEFERRED INCOME TAX LIABILITIES</t>
  </si>
  <si>
    <t>LONG-TERM DEBT</t>
  </si>
  <si>
    <t>ASSET RETIREMENT OBLIGATIONS</t>
  </si>
  <si>
    <t>Total Liabilities</t>
  </si>
  <si>
    <t>STOCKHOLDERS' EQUITY</t>
  </si>
  <si>
    <t>Capital stock Common stock $0.001 par value: 750,000,000 shares authorized, 100,229,880 shares issued and outstanding (July 31, 2015 - 97,834,087)</t>
  </si>
  <si>
    <t>Additional paid-in capital</t>
  </si>
  <si>
    <t>Accumulated deficit</t>
  </si>
  <si>
    <t>Accumulated other comprehensive loss</t>
  </si>
  <si>
    <t>Total Stockholders' Equity</t>
  </si>
  <si>
    <t>Total Liabilities and Stockholders' Equity</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OPERATIONS AND COMPREHENSIVE LOSS - USD ($)</t>
  </si>
  <si>
    <t>3 Months Ended</t>
  </si>
  <si>
    <t>Jan. 31, 2015</t>
  </si>
  <si>
    <t>SALES</t>
  </si>
  <si>
    <t>COSTS AND EXPENSES</t>
  </si>
  <si>
    <t>Cost of sales</t>
  </si>
  <si>
    <t>Mineral property expenditures</t>
  </si>
  <si>
    <t>General and administrative</t>
  </si>
  <si>
    <t>Depreciation, amortization and accretion</t>
  </si>
  <si>
    <t>Impairment loss on mineral properties</t>
  </si>
  <si>
    <t>Total Operating Expenses</t>
  </si>
  <si>
    <t>LOSS FROM OPERATIONS</t>
  </si>
  <si>
    <t>OTHER INCOME (EXPENSES)</t>
  </si>
  <si>
    <t>Interest income</t>
  </si>
  <si>
    <t>Interest and finance costs</t>
  </si>
  <si>
    <t>Loss on disposition of assets</t>
  </si>
  <si>
    <t>Total Non-Operating Income Expense</t>
  </si>
  <si>
    <t>LOSS BEFORE INCOME TAXES</t>
  </si>
  <si>
    <t>DEFERRED INCOME TAX BENEFIT</t>
  </si>
  <si>
    <t>NET LOSS FOR THE PERIOD</t>
  </si>
  <si>
    <t>OTHER COMPREHENSIVE LOSS, NET OF INCOME TAXES</t>
  </si>
  <si>
    <t>TOTAL COMPREHENSIVE LOSS FOR THE PERIOD</t>
  </si>
  <si>
    <t>NET LOSS PER SHARE, BASIC AND DILUTED (in dollars per share)</t>
  </si>
  <si>
    <t>WEIGHTED AVERAGE NUMBER OF SHARES OUTSTANDING, BASIC AND DILUTED (in shares)</t>
  </si>
  <si>
    <t>CONDENSED CONSOLIDATED STATEMENTS OF CASH FLOWS - USD ($)</t>
  </si>
  <si>
    <t>CASH PROVIDED BY (USED IN) OPERATING ACTIVITIES</t>
  </si>
  <si>
    <t>Net loss for the period</t>
  </si>
  <si>
    <t>Adjustments to reconcile net loss to cash flows in operating activities</t>
  </si>
  <si>
    <t>Stock-based compensation</t>
  </si>
  <si>
    <t>Amortization of long-term debt discount</t>
  </si>
  <si>
    <t>Re-valuation of asset retirement obligations</t>
  </si>
  <si>
    <t>Deferred income tax benefit</t>
  </si>
  <si>
    <t>Changes in operating assets and liabilities</t>
  </si>
  <si>
    <t>NET CASH FLOWS USED IN OPERATING ACTIVITIES</t>
  </si>
  <si>
    <t>CASH PROVIDED BY (USED IN) FINANCING ACTIVITIES</t>
  </si>
  <si>
    <t>Shares issuance for cash, net of issuance costs</t>
  </si>
  <si>
    <t>NET CASH FLOWS PROVIDED BY FINANCING ACTIVITIES</t>
  </si>
  <si>
    <t>CASH PROVIDED BY (USED IN) INVESTING ACTIVITIES</t>
  </si>
  <si>
    <t>Investment in mineral rights and properties</t>
  </si>
  <si>
    <t>Purchase of property, plant and equipment</t>
  </si>
  <si>
    <t>Proceeds from disposition of assets</t>
  </si>
  <si>
    <t>Cash proceeds from the release of reclamation deposits</t>
  </si>
  <si>
    <t>Payment of collateral for surety bonds</t>
  </si>
  <si>
    <t>Decrease in reclamation deposits</t>
  </si>
  <si>
    <t>NET CASH FLOWS USED IN (PROVIDED BY) INVESTING ACTIVITIES</t>
  </si>
  <si>
    <t>NET CASH FLOWS</t>
  </si>
  <si>
    <t>CASH AND CASH EQUIVALENTS, BEGINNING OF PERIOD</t>
  </si>
  <si>
    <t>CASH AND CASH EQUIVALENTS, END OF PERIOD</t>
  </si>
  <si>
    <t>CONDENSED CONSOLIDATED STATEMENTS OF STOCKHOLDERS' EQUITY - 6 months ended Jan. 31, 2016 - USD ($)</t>
  </si>
  <si>
    <t>Total</t>
  </si>
  <si>
    <t>Common Stock [Member]</t>
  </si>
  <si>
    <t>Additional Paid-in Capital [Member]</t>
  </si>
  <si>
    <t>Accumulated Deficit [Member]</t>
  </si>
  <si>
    <t>Accumulated Other Comprehensive Loss [Member]</t>
  </si>
  <si>
    <t>Balance at Jul. 31, 2015</t>
  </si>
  <si>
    <t>Balance (in shares) at Jul. 31, 2015</t>
  </si>
  <si>
    <t>Common stock Issued for debt facility as bonus shares</t>
  </si>
  <si>
    <t>Common stock Issued for debt facility as bonus shares (in shares)</t>
  </si>
  <si>
    <t>Common stock Issued for exercise of stock options</t>
  </si>
  <si>
    <t>Common stock Issued for exercise of stock options (in shares)</t>
  </si>
  <si>
    <t>Stock-based compensation Common stock issued for consulting services</t>
  </si>
  <si>
    <t>Stock-based compensation Common stock issued for consulting services (in shares)</t>
  </si>
  <si>
    <t>Stock-based compensation Common stock issued for compensation</t>
  </si>
  <si>
    <t>Stock-based compensation Common stock issued for compensation (in shares)</t>
  </si>
  <si>
    <t>Stock-based compensation Stock options issued to consultants</t>
  </si>
  <si>
    <t>Stock-based compensation Stock options issued to management</t>
  </si>
  <si>
    <t>Stock-based compensation Stock options issued to employees</t>
  </si>
  <si>
    <t>Stock-based compensation Warrants extension for mineral property</t>
  </si>
  <si>
    <t>Other comprehensive loss</t>
  </si>
  <si>
    <t>Balance at Jan. 31, 2016</t>
  </si>
  <si>
    <t>Balance (in shares) at Jan. 31, 2016</t>
  </si>
  <si>
    <t>NATURE OF OPERATIONS AND GOING CONCERN</t>
  </si>
  <si>
    <t>Organization, Consolidation and Presentation of Financial Statements [Abstract]</t>
  </si>
  <si>
    <t>Organization, Consolidation and Presentation of Financial Statements Disclosure [Text Block]</t>
  </si>
  <si>
    <t xml:space="preserve"> NOTE 1: NATURE OF OPERATIONS AND GOING CONCERN Uranium Energy Corp. was incorporated in the State of Nevada May 16, 2003 Although planned principal operations have commenced from which significant revenues from sales of uranium concentrates were realized for the fiscal years ended July 31, 2015 (“Fiscal 2015”), 2013 (“Fiscal 2013”) and 2012 (“Fiscal 2012”), the Company has yet to achieve profitability and has had a history of operating losses resulting in an accumulated deficit balance since inception. No revenue from uranium sales was realized for the six months ended January 31, 2016 and the fiscal year ended July 31, 2014 (“Fiscal 2014”). Historically, the Company has been reliant primarily on equity financings from the sale of its common stock and, during Fiscal 2014 and 2013, on debt financing in order to fund its operations, and this reliance is expected to continue for the foreseeable future. At January 31, 2016, the Company had a working capital deficiency of $ 10,341,643 2,406,123 11,666,667 20,000,000 July 31, 2016 February 1, 2019 Subsequent to January 31, 2016, on March 10, 2016, the Company completed a registered offering of 12,364,704 0.85 10.5 As the Company does not expect to achieve and maintain profitability in the near term, the continuation of the Company as a going concern is dependent upon its ability to obtain adequate additional financing which the Company has successfully secured since its inception, including those from asset divestitures. However, there is no assurance that the Company will be successful in securing any form of additional financing in the future when required and on terms favorable to the Company, therefore substantial doubt exist as to whether the Company’s cash resources and working capital will be sufficient to enable the Company to continue as a going concern for the next twelve months. The continued operations of the Company, including the recoverability of the carrying values of its assets, are dependent ultimately on the Company’s ability to achieve and maintain profitability and positive cash flow from its operations. T hese consolidated financial statements have been prepared on a going concern basis and do not include any adjustments to the amounts and classification of assets and liabilities that may be necessary in the event the Company can no longer continue as a going concern.</t>
  </si>
  <si>
    <t>BASIS OF PRESENTATION</t>
  </si>
  <si>
    <t>Accounting Policies [Abstract]</t>
  </si>
  <si>
    <t>Business Description and Basis of Presentation [Text Block]</t>
  </si>
  <si>
    <t xml:space="preserve"> NOTE 2: BASIS OF PRESENTATION The accompanying unaudited interim condensed consolidated financial statements are presented in U.S. dollars and have been prepared in accordance with U.S. generally accepted accounting principles (“U.S. GAAP”) for interim financial information. Accordingly, they do not include all of the information and footnotes required under U.S. GAAP for complete financial statements. These unaudited interim condensed consolidated financial statements should be read in conjunction with the audited consolidated financial statements included in the Company’s Annual Report on Form 10-K for the fiscal year ended July 31, 2015. In the opinion of management, all adjustments of a normal recurring nature and considered necessary for a fair presentation have been made. Operating results for the six months ended January 31, 2016 are not necessarily indicative of the results that may be expected for the fiscal year ending July 31, 2016. Certain comparative figures have been reclassified to conform to the current year’s presentation. Exploration Stage The Company has established the existence of mineralized materials for certain uranium projects, including the Palangana Mine. The Company has not established proven or probable reserves, as defined by the United States Securities and Exchange Commission (the “SEC”) under Industry Guide 7, through the completion of a “final” or “bankable” feasibility study for any of its uranium projects, including the Palangana Mine. Furthermore, the Company has no plans to establish proven or probable reserves for any of its uranium projects for which the Company plans on utilizing in-situ recovery (“ISR”) mining, such as the Palangana Mine. As a result, and despite the fact that the Company commenced extraction of mineralized materials at the Palangana Mine in November 2010, the Company remains in the Exploration Stage as defined under Industry Guide 7, and will continue to remain in the Exploration Stage until such time proven or probable reserves have been established. Since the Company commenced extraction of mineralized materials at the Palangana Mine without having established proven or probable reserves, any mineralized materials established or extracted from the Palangana Mine should not in any way be associated with having established or produced from proven or probable reserves.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under Industry Guide 7,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The Company is in the Exploration Stage which has resulted in the Company reporting larger losses than if it had been in the Production Stage due to the expensing, rather than capitalization, of expenditures relating to ongoing mill and mine development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the Company had been in the Production Stage. Any capitalized costs, such as expenditures relating to the acquisition of mineral rights, are depleted over the estimated extraction life using the straight-line method. As a result, the Company’s consolidated financial statements may not be directly comparable to the financial statements of companies in the Production Stage.</t>
  </si>
  <si>
    <t>Mineral Industries Disclosures [Abstract]</t>
  </si>
  <si>
    <t>Mineral Industries Disclosures [Text Block]</t>
  </si>
  <si>
    <t xml:space="preserve"> NOTE 3: MINERAL RIGHTS AND PROPERTIES Mineral Rights At January 31, 2016, the Company had mineral rights in the States of Arizona, Colorado, New Mexico, Texas and Wyoming and in the Republic of Paraguay. These mineral rights were acquired through staking, purchase or lease agreements and are subject to varying royalty interests, some of which are indexed to the sale price of uranium. At January 31, 2016, annual maintenance payments of approximately $ 1,085,000 January 31, 2016 July 31, 2015 Mineral Rights and Properties Palangana Mine $ 6,562,348 $ 6,587,135 Goliad Project 8,689,127 8,689,127 Burke Hollow Project 1,495,750 1,495,750 Longhorn Project 116,870 116,870 Salvo Project 14,905 14,905 Nichols Project 154,774 154,774 Anderson Project 9,154,268 9,154,268 Workman Creek Project 1,472,008 1,472,008 Los Cuatros Project 257,250 257,250 Slick Rock Project 615,650 661,271 Yuty Project 11,947,144 11,947,144 Coronel Oviedo Project 1,133,412 1,133,412 Other Property Acquisitions 244,827 285,741 41,858,333 41,969,655 Accumulated Depletion (3,929,884) (3,929,884) 37,928,449 38,039,771 Databases 2,410,038 2,410,038 Accumulated Amortization (2,265,582) (2,166,966) 144,456 243,072 Land Use Agreements 404,310 390,155 Accumulated Amortization (254,714) (235,031) 149,596 155,124 $ 38,222,501 $ 38,437,967 The Company has not established proven or probable reserves, as defined by the SEC under Industry Guide 7, for any of its mineral projects. The Company has established the existence of mineralized materials for certain uranium projects, including the Palangana Mine. Since the Company commenced uranium extraction at the Palangana Mine without having established proven or probable reserves, there may be greater inherent uncertainty as to whether or not any mineralized material can be economically extracted as originally planned and anticipated. During the three months ended January 31, 2016, the asset retirement obligations (“ARO”) of the Palangana Mine were revised due to changes in the estimated timing of restoration and reclamation of the Palangana Mine, resulting in the corresponding mineral rights and properties being reduced by $ 24,787 184,381 During the three months ended January 31, 2016, the Company abandoned certain mineral interests at the projects located in Colorado and New Mexico having a combined acquisition cost of $ 86,535 86,535 During the three and six months ended January 31, 2016, the Company continued with the strategic plan for reduced operations implemented in Fiscal 2014 and further reduced operations at the Palangana Mine to capture residual uranium only. As a result, no depletion for the Palangana Mine was recorded on the Company’s consolidated financial statements for the three and six months ended January 31, 2016. Three Months Ended January 31, Six Months Ended January 31, 2016 2015 2016 2015 Mineral Property Expenditures Palangana Mine $ 366,131 $ 688,196 $ 751,280 $ 1,120,856 Goliad Project 24,022 20,036 44,831 54,293 Burke Hollow Project 204,708 159,981 926,252 1,140,548 Longhorn Project 781 19,477 4,373 30,723 Salvo Project 2,912 2,039 17,075 22,839 Anderson Project 55,083 29,250 167,216 123,422 Workman Creek Project 1,001 - 31,691 31,300 Slick Rock Project 5,036 - 53,861 49,784 Yuty Project 91,526 40,872 202,543 259,761 Coronel Oviedo Project 153,833 151,178 286,732 295,762 Other Mineral Property Expenditures 173,173 143,239 381,372 385,111 Re-valuation of Asset Retirement Obligations (184,381) - (184,381) - $ 893,825 $ 1,254,268 $ 2,682,845 $ 3,514,399 </t>
  </si>
  <si>
    <t>Property, Plant and Equipment [Abstract]</t>
  </si>
  <si>
    <t>Property, Plant and Equipment Disclosure [Text Block]</t>
  </si>
  <si>
    <t xml:space="preserve"> NOTE 4: PROPERTY, PLANT AND EQUIPMENT January 31, 2016 July 31, 2015 Accumulated Net Book Accumulated Net Book Cost Depreciation Value Cost Depreciation Value Hobson Processing Facility $ 6,819,088 $ (773,933) $ 6,045,155 $ 6,819,088 $ (773,933) $ 6,045,155 Mining Equipment 2,440,105 (2,140,350) 299,755 2,452,572 (2,019,996) 432,576 Logging Equipment and Vehicles 1,962,895 (1,766,587) 196,308 1,962,895 (1,714,908) 247,987 Computer Equipment 584,568 (542,068) 42,500 615,064 (573,355) 41,709 Furniture and Fixtures 172,215 (167,112) 5,103 182,802 (176,726) 6,076 Land 175,144 - 175,144 175,144 - 175,144 $ 12,154,015 $ (5,390,050) $ 6,763,965 $ 12,207,565 $ (5,258,918) $ 6,948,647 During the three and six months ended January 31, 2016, no uranium concentrate was processed at the Hobson Processing Facility due to the further reduced operations at the Palangana Mine. As a result, no depreciation for the Hobson Processing Facility was recorded on the consolidated financial statements for the three and six months ended January 31, 2016.</t>
  </si>
  <si>
    <t>RECLAMATION DEPOSITS [Abstract]</t>
  </si>
  <si>
    <t>Reclamation Deposits [Text Block]</t>
  </si>
  <si>
    <t xml:space="preserve"> NOTE 5: RECLAMATION DEPOSITS Reclamation deposits include interest and non-interest bearing deposits issued in the States of Arizona, Texas and Wyoming relating to exploration, pre-extraction, extraction and reclamation activities in the respective states where the deposits are held. January 31, 2016 July 31, 2015 Palangana Mine $ 1,102,981 $ 1,102,981 Hobson Processing Facility 587,228 587,228 Arizona 15,000 15,000 Wyoming 817 816 $ 1,706,026 $ 1,706,025 </t>
  </si>
  <si>
    <t>DUE TO RELATED PARTIES AND RELATED PARTY TRANSACTIONS</t>
  </si>
  <si>
    <t>Related Party Transactions [Abstract]</t>
  </si>
  <si>
    <t>Related Party Transactions Disclosure [Text Block]</t>
  </si>
  <si>
    <t xml:space="preserve"> NOTE 6: DUE TO RELATED PARTIES AND RELATED PARTY TRANSACTIONS During the three and six months ended January 31, 2016, the Company incurred $ 68,469 98,593 33,524 72,658 15,000 18,150 At January 31, 2016, amounts owed to related parties totaled $ 62,125 14,660</t>
  </si>
  <si>
    <t>Debt Disclosure [Abstract]</t>
  </si>
  <si>
    <t>Long-term Debt [Text Block]</t>
  </si>
  <si>
    <t xml:space="preserve"> NOTE 7: LONG-TERM DEBT January 31, 2016 July 31, 2015 Principal amount $ 20,000,000 $ 20,000,000 Unamortized discount (459,132) (242,522) Long-term debt, net of unamortized discount 19,540,868 19,757,478 Current portion 11,666,667 1,666,667 Long-term debt, net of current portion $ 7,874,201 $ 18,090,811 At January 31, 2016, the current portion of long-term debt totaled $ 11,666,667 monthly 1,666,667 For the three and six months ended January 31, 2016 and 2015, the amortization of debt discount totaled $ 347,723 683,390 334,997 658,404 During the six months ended January 31, 2016, the Company paid bonus shares to its lenders through the issuance of 752,320 900,000 20,000,000 Subsequent to January 31, 2016 and pursuant to the Company’s Second Amended and Restated Credit Agreement dated and effective February 9, 2016 (the “Second Amended Credit Facility”), which supersedes in their entirety, the prior Amended and Restated Credit Agreement dated and effective March 13, 2014 and the prior Credit Agreement dated and effective July 30, 2013, the Company and the lenders, including Sprott Resource Lending Partnership, CEF (Capital Markets) Limited and Resource Income Partners Limited Partnership (collectively, the “Lenders”), agreed to certain further amendments to the $ 20,000,000 ⋅ extension of the maturity date from July 31, 2017 to January 1, 2020; ⋅ deferral of the monthly principal payments (each of which is equal to one twelfth of the principal balance then outstanding) commencement date from July 31, 2016 to February 1, 2019; ⋅ re-pricing and extension of the existing bonus warrants comprised of 2,600,000 2.50 1.35 ⋅ issuance of second extension fee shares equal to 4 800,000 959,613 10 ⋅ payment of second extension anniversary fees to the Lenders on each of February 1, 2017, 2018 and 2019, of 5.5 4.5 4.5 ⋅ maintenance at all times of a working capital ratio of not less than 1:1 Under the terms of the Second Amended Credit Facility, the Facility Amount remains non-revolving with interest calculated at a rate of 8</t>
  </si>
  <si>
    <t>Asset Retirement Obligation Disclosure [Abstract]</t>
  </si>
  <si>
    <t>Asset Retirement Obligation Disclosure [Text Block]</t>
  </si>
  <si>
    <t xml:space="preserve"> ASSET RETIREMENT OBLIGATIONS The Company’s asset retirement obligations relate to future remediation and decommissioning activities at the Palangana Mine and Hobson Processing Facility. Balance, July 31, 2015 $ 3,926,846 Revision in estimate of asset retirement obligations (209,168) Accretion 156,667 Balance, January 31, 2016 $ 3,874,345 During the three months ended January 31, 2016, the ARO of the Palangana Mine were revised due to changes in the estimated timing of restoration and reclamation of the Palangana Mine. As a result, ARO liabilities associated with the Palangana Mine were reduced by $ 209,168 24,787 184,381 January 31, 2016 July 31, 2015 Undiscounted amount of estimated cash flows $ 6,650,255 $ 6,600,868 Payable in years 2.1 to 15 2.5 to 15 Inflation rate 0.90% to 2.25% 2.02% to 2.25% Discount rate 5.15% to 8.00% 6.56% to 8.00% Fiscal 2016 $ - Fiscal 2017 139,052 Fiscal 2018 414,058 Fiscal 2019 667,984 Fiscal 2020 620,673 Remaining balance 4,808,488 $ 6,650,255 </t>
  </si>
  <si>
    <t>CAPITAL STOCK</t>
  </si>
  <si>
    <t>Stockholders' Equity Note [Abstract]</t>
  </si>
  <si>
    <t>Stockholders' Equity Note Disclosure [Text Block]</t>
  </si>
  <si>
    <t xml:space="preserve"> CAPITAL STOCK Equity Financing During Fiscal 2014, the Company filed a Form S-3 “Shelf” Registration Statement effective January 10, 2014 (the “2014 Shelf”) providing for the public offer and sale of certain securities of the Company from time to time, at its discretion, up to an aggregate offering of $ 100 Subsequent to January 31, 2016, on March 10, 2016, the Company completed a registered offering of 12,364,704 0.85 10,510,000 1.20 Share Transactions Common Value Per Share Issuance Period/Description Shares Issued Low High Value Balance, July 31, 2015 97,834,087 Bonus Shares for Debt Facility 752,320 $ 1.20 $ 1.20 $ 900,000 Consulting Services 274,982 1.03 1.38 305,594 Share Compensation 33,315 1.00 1.12 35,264 Balance, October 31, 2015 98,894,704 Consulting Services 586,138 0.72 1.12 613,179 Share Compensation 66,871 1.06 1.08 71,236 Options Exercised 682,167 0.33 0.33 225,115 Balance, January 31, 2016 100,229,880 Share Purchase Warrants Weighted Weighted Average Average Number of Warrants Remaining Contractual Exercise Price Outstanding Expiry Date Life (Years) $ 1.00 500,000 March 1, 2016 0.08 1.95 50,000 June 3, 2018 2.34 2.35 2,850,000 June 25, 2018 2.40 2.50 2,600,000 July 30, 2018 2.49 2.60 1,859,524 October 23, 2016 0.73 $ 2.37 7,859,524 1.89 Stock Options At January 31, 2016, the Company had one stock option plan, the 2015 Stock Incentive Plan (the “2015 Plan”). The 2015 Plan provides for up to 9,600,250 10,569,301 Options Exercise Term Fair Expected Risk-Free Dividend Expected Date Issued Price (Years) Value Life (Years) Interest Rate Yield Volatility August 7, 2015 105,000 $ 1.32 5 $ 68,824 2.90 1.04 % 0.00 % 77.17 % October 14, 2015 1,000,000 1.14 5 563,195 2.90 0.81 % 0.00 % 77.01 % January 12, 2016 300,000 0.98 5 145,902 2.90 1.15 % 0.00 % 76.96 % Total 1,405,000 $ 777,921 A continuity schedule of outstanding stock options for the underlying common shares for the six months ended January 31, 2016 is as follows: Number of Stock Options Weighted Average Exercise Price Balance, July 31, 2015 10,581,975 $ 1.38 Issued 1,105,000 1.16 Forfeited (5,000) 1.32 Balance, October 31, 2015 11,681,975 1.36 Issued 300,000 0.98 Exercised (682,167) 0.33 Forfeited (180,000) 1.32 Expired (1,950) 5.90 Balance, January 31, 2016 11,117,858 $ 1.42 At January 31, 2016, the aggregate intrinsic value under the provisions of ASC 718 of all outstanding stock options was estimated at $ 622,513 622,513 At January 31, 2016, unrecognized stock-based compensation expense related to the unvested portion of stock options granted under the Company’s 2015 Plan totaled $ 453,565 0.72 Options Outstanding Options Exercisable Weighted Average Weighted Average Weighted Remaining Weighted Remain ing Range of Outstanding at Average Contractual Term Exercisable at Average Contractual Term Exercise Prices January 31, 2016 Exercise Price (Years) January 31, 2016 Exercise Price (Years) $0.45 to $0.96 1,269,634 $ 0.47 1.80 1,269,634 $ 0.47 1.80 $0.97 to $2.45 8,897,500 1.35 3.78 6,071,250 1.40 3.65 $2.46 to $5.70 950,724 3.30 4.33 950,724 3.30 4.33 11,117,858 $ 1.42 3.60 8,291,608 $ 1.48 3.44 Stock-Based Compensation Three Months Ended January 31 Six Months Ended January 31 2016 2015 2016 2015 Stock-Based Compensation for Consultants Common stock issued for consulting services $ 633,180 $ 547,094 $ 958,775 $ 877,425 Stock options issued to consultants 62,143 274,056 70,778 374,435 695,323 821,150 1,029,553 1,251,860 Stock-Based Compensation for Management Common stock issued to management 20,932 - 36,196 - Stock options issued to management 265,010 589,003 445,325 1,161,279 285,942 589,003 481,521 1,161,279 Stock-Based Compensation for Employees Common stock issued to employees 30,303 - 30,303 - Stock options issued to employees 50,781 446,217 147,414 897,527 81,084 446,217 177,717 897,527 $ 1,062,349 $ 1,856,370 $ 1,688,791 $ 3,310,666 </t>
  </si>
  <si>
    <t>LOSS PER SHARE</t>
  </si>
  <si>
    <t>Earnings Per Share [Abstract]</t>
  </si>
  <si>
    <t>Earnings Per Share [Text Block]</t>
  </si>
  <si>
    <t xml:space="preserve"> NOTE 10: LOSS PER SHARE Three Months Ended January 31, Six Months Ended Janaury 31, 2016 2015 2016 2015 Numerator Net Loss for the Period $ (4,801,505) $ (5,875,540) $ (9,873,539) $ (12,601,767) Denominator Basic Weighted Average Number of Shares 99,644,030 91,746,410 99,105,173 91,513,626 Dilutive Stock Options and Warrants - - - - Diluted Weighted Average Number of Shares 99,644,030 91,746,410 99,105,173 91,513,626 Net Loss per Share, Basic and Diluted $ (0.05) $ (0.06) $ (0.10) $ (0.14) For the three and six months ended January 31, 2016 and 2015, all outstanding stock options and share purchase warrants were excluded from the calculation of the diluted loss per share since the Company reported net losses for those periods and their effects would be anti-dilutive.</t>
  </si>
  <si>
    <t>SEGMENTED INFORMATION</t>
  </si>
  <si>
    <t>Segment Reporting [Abstract]</t>
  </si>
  <si>
    <t>Segment Reporting Disclosure [Text Block]</t>
  </si>
  <si>
    <t xml:space="preserve"> NOTE 11: SEGMENTED INFORMATION The Company currently operates in a single reportable segment and is focused on uranium mining and related activities, including exploration, pre-extraction, extraction and processing of uranium concentrates. At January 31, 2016, long-term assets located in the U.S. totaled $ 33,580,486 72 46,692,492 January 31, 2016 United States Balance Sheet Items Texas Arizona Other States Canada Paraguay Total Mineral Rights and Properties $ 13,428,059 $ 10,891,861 $ 822,026 $ - $ 13,080,555 $ 38,222,501 Property, Plant and Equipment 6,732,514 - - 19,351 12,100 6,763,965 Reclamation Deposits 1,690,209 15,000 817 - - 1,706,026 Total Long-Term Assets $ 21,850,782 $ 10,906,861 $ 822,843 $ 19,351 $ 13,092,655 $ 46,692,492 July 31, 2015 United States Balance Sheet Items Texas Arizona Other States Canada Paraguay Total Mineral Rights and Properties $ 13,555,492 $ 10,891,861 $ 910,059 $ - $ 13,080,555 $ 38,437,967 Property, Plant and Equipment 6,926,682 - - 7,502 14,463 6,948,647 Reclamation Deposits 1,690,209 15,000 816 - - 1,706,025 Total Long-Term Assets $ 22,172,383 $ 10,906,861 $ 910,875 $ 7,502 $ 13,095,018 $ 47,092,639 Three Months Ended January 31, 2016 United States Statement of Operations Texas Arizona Other States Canada Paraguay Total Sales $ - $ - $ - $ - $ - $ - Costs and Expenses: Cost of sales - - - - - - Mineral property expenditures 564,316 56,379 27,771 - 245,359 893,825 General and administrative 2,098,910 42,538 708 661,608 2,047 2,805,811 Depreciation, amortization and accretion 227,361 - 750 2,386 1,689 232,186 Impairment loss on mineral properties - - 86,535 - - 86,535 2,890,587 98,917 115,764 663,994 249,095 4,018,357 Loss from operations (2,890,587) (98,917) (115,764) (663,994) (249,095) (4,018,357) Other income (expenses) (785,298) (4,768) - 818 6 (789,242) Loss before income taxes $ (3,675,885) $ (103,685) $ (115,764) $ (663,176) $ (249,089) $ (4,807,599) Three months Ended January 31, 2015 United States Statement of Operations Texas Arizona Other States Canada Paraguay Total Sales $ - $ - $ - $ - $ - $ - Costs and Expenses: Cost of sales - - - - - - Mineral property expenditures 1,009,065 30,359 22,794 - 192,050 1,254,268 General and administrative 2,708,137 40,341 7,061 603,798 7,112 3,366,449 Depreciation, amortization and accretion 482,655 - 687 3,034 3,108 489,484 4,199,857 70,700 30,542 606,832 202,270 5,110,201 Loss from operations (4,199,857) (70,700) (30,542) (606,832) (202,270) (5,110,201) Other income (expenses) (762,161) (5,189) - (120) 4 (767,466) Loss before income taxes $ (4,962,018) $ (75,889) $ (30,542) $ (606,952) $ (202,266) $ (5,877,667) Six Months Ended January 31, 2016 United States Statement of Operations Texas Arizona Other States Canada Paraguay Total Sales $ - $ - $ - $ - $ - $ - Costs and Expenses: Cost of sales - - - - - - Mineral property expenditures 1,851,518 209,903 132,150 - 489,274 2,682,845 General and administrative 3,648,603 74,992 1,663 1,350,986 4,960 5,081,204 Depreciation, amortization and accretion 466,348 - 1,500 3,632 3,605 475,085 Impairment loss on mineral properties - - 86,535 - - 86,535 5,966,469 284,895 221,848 1,354,618 497,839 8,325,669 Loss from operations (5,966,469) (284,895) (221,848) (1,354,618) (497,839) (8,325,669) Other income (expenses) (1,553,694) (9,535) - 818 11 (1,562,400) Loss before income taxes $ (7,520,163) $ (294,430) $ (221,848) $ (1,353,800) $ (497,828) $ (9,888,069) Six Months Ended January 31, 2015 United States Statement of Operations Texas Arizona Other States Canada Paraguay Total Sales $ - $ - $ - $ - $ - $ - Costs and Expenses: Cost of sales - - - - - - Mineral property expenditures 2,644,891 157,467 156,519 - 555,522 3,514,399 General and administrative 5,056,097 96,877 14,025 1,362,183 14,855 6,544,037 Depreciation, amortization and accretion 1,052,548 - 1,467 6,497 6,214 1,066,726 8,753,536 254,344 172,011 1,368,680 576,591 11,125,162 Loss from operations (8,753,536) (254,344) (172,011) (1,368,680) (576,591) (11,125,162) Other income (expenses) (1,490,052) (10,378) - (120) 315 (1,500,235) Loss before income taxes $ (10,243,588) $ (264,722) $ (172,011) $ (1,368,800) $ (576,276) $ (12,625,397) </t>
  </si>
  <si>
    <t>SUPPLEMENTAL CASH FLOW INFORMATION</t>
  </si>
  <si>
    <t>Supplemental Cash Flow Elements [Abstract]</t>
  </si>
  <si>
    <t>Cash Flow, Supplemental Disclosures [Text Block]</t>
  </si>
  <si>
    <t xml:space="preserve"> NOTE 12: SUPPLEMENTAL CASH FLOW INFORMATION During the six months ended January 31, 2016 and 2015, the Company issued 856,403 564,069 913,775 877,425 During the six months ended January 31, 2016, the Company issued 104,903 111,499 During the six months ended January 31, 2016 and 2015, the Company paid $ 817,778 817,778 Subsequent to January 31, 2016, the Company issued 487,574 424,189 406,476</t>
  </si>
  <si>
    <t>COMMITMENTS AND CONTINGENCIES</t>
  </si>
  <si>
    <t>Commitments and Contingencies Disclosure [Abstract]</t>
  </si>
  <si>
    <t>Commitments and Contingencies Disclosure [Text Block]</t>
  </si>
  <si>
    <t xml:space="preserve"> NOTE 13: COMMITMENTS AND CONTINGENCIES The Company is renting or leasing various office or storage space located in the United States, Canada and Paraguay with total monthly payments of $ 17,500 Fiscal 2016 $ 86,467 Fiscal 2017 186,811 Fiscal 2018 190,972 Fiscal 2019 80,134 Fiscal 2020 80,706 All subsequent years 53,804 $ 678,894 The Company is committed to pay its key executives a total of $ 728,000 The Company is subject to ordinary routine litigation incidental to its business. Except as disclosed below, the Company is not aware of any material legal proceedings pending or that have been threatened against the Company. On or about March 9, 2011, the Texas Commission on Environmental Quality (the “TCEQ”) granted the Company’s applications for a Class III Injection Well Permit, Production Area Authorization and Aquifer Exemption for its Goliad Project. On or about December 4, 2012, the U.S. Environmental Protection Agency (the “EPA”) concurred with the TCEQ issuance of the Aquifer Exemption permit (the “AE”). With the receipt of this concurrence, the final authorization required for uranium extraction, the Goliad Project achieved fully-permitted status. On or about May 24, 2011, a group of petitioners, inclusive of Goliad County, appealed the TCEQ action to the 250 th On or about April 3, 2012, the Company received notification of a lawsuit filed in the State of Arizona, in the Superior Court for the County of Yavapai, by certain petitioners (the “Plaintiffs”) against a group of defendants, including the Company and former management and board members of Concentric Energy Corp. (“Concentric”). The lawsuit asserts certain claims relating to the Plaintiffs’ equity investments in Concentric, including allegations that the former management and board members of Concentric engaged in various wrongful acts prior to and/or in conjunction with the merger of Concentric. The lawsuit originally further alleged that the Company was contractually liable for liquidated damages arising from a pre-merger transaction which the Company previously acknowledged and recorded as an accrued liability, and which portion of the lawsuit was settled in full by a cash payment of $ 149,194 On June 1, 2015, the Company received notice that Westminster Securities Corporation filed a suit in the United States District Court for the Southern District of New York, alleging a breach of contract relating to certain four-year warrants issued by Concentric in December 2008. Although the Concentric warrants expired by their terms on December 31, 2012, Westminster bases its claim upon transactions allegedly occurring prior to UEC’s merger with Concentric. The Company believes that this claim lacks merit and intends to vigorously defend the same. On or about June 29, 2015, Heather M. Stephens filed a class action complaint against the Company and two of its executive officers in the United States District Court, Southern District of Texas, with an amended class action complaint filed on November 16, 2015, (the "Securities Case") seeking unspecified damages and alleging the defendants violated Section 17(b) of the Securities Act of 1933 and Sections 10(b) and 20(a) of the Securities Exchange Act of 1934. The Company has filed a motion to dismiss. On or about September 10, 2015, John Price filed a stockholder derivative complaint on behalf of the Company against the Company's Board of Directors, executive management and three of its vice presidents in the United States District Court, Southern District of Texas, with an amended stockholder derivative complaint filed on December 4, 2015, (the “Federal Derivative Case”) seeking unspecified damages on behalf of the Company against the defendants for allegedly breaching their fiduciary duties to the Company with respect to the allegations in the Securities Case. The Company has filed a motion to dismiss. On or about October 2, 2015, Marnie W. McMahon filed a stockholder derivative complaint on behalf of the Company against the Company's Board of Directors, executive management and three of its vice presidents in the District Court of Nevada (the “Nevada Derivative Case”) (collectively with the Federal Derivative Case, the “Derivative Cases”) seeking unspecified damages on behalf of the Company against the defendants for allegedly breaching their fiduciary duties to the Company with respect to the allegations in the Securities Case. On January 21, 2016, the court granted the Company’s motion to stay the Nevada Derivative Case pending the outcome of the Federal Derivative Case. The Company believes that the Securities Case and the Derivative Cases are without merit and intends to defend vigorously against them. The Company’s Board of Directors received a shareholder demand letter dated September 10, 2015 relating to the allegations in the Securities Case (the “Shareholder Demand”). The letter demands that the Board of Directors initiate an action against the Company’s Board of Directors and two of its executive officers to recover damages allegedly caused to the Company. The Board of Directors is reviewing the Shareholder Demand to determine the appropriate course of action. At any given time, the Company may enter into negotiations to settle outstanding legal proceedings and any resulting accruals will be estimated based on the relevant facts and circumstances applicable at that time. The Company does not expect that such settlements will, individually or in the aggregate, have a material effect on its financial position, results of operation.</t>
  </si>
  <si>
    <t>SUBSEQUENT EVENT</t>
  </si>
  <si>
    <t>Subsequent Events [Abstract]</t>
  </si>
  <si>
    <t>Subsequent Events [Text Block]</t>
  </si>
  <si>
    <t xml:space="preserve"> NOTE 14: SUBSEQUENT EVENT Other than disclosed elsewhere in this consolidated financial statement, the Company had the following material subsequent events: On March 4, 2016, the Company entered into a share purchase and option agreement (the “SPOA”) with CIC Resources Inc. (the “Vendor”) pursuant to which the Company acquired all of the issued and outstanding shares of JDL Resources Inc. (“JDL”), a wholly-owned subsidiary of the Vendor, and was granted an option to acquire all of the issued and outstanding shares of CIC Resources (Paraguay) Inc. (“CIC”; the “Option”), another wholly-owned subsidiary of the Vendor. CIC is the beneficial owner of Paraguay Resources Inc. which 100 160,930 250,000 1.5 Pursuant to the SPOA, the Company issued 1,333,560 50,000</t>
  </si>
  <si>
    <t>MINERAL RIGHTS AND PROPERTIES (Tables)</t>
  </si>
  <si>
    <t>Schedule Of Mineral Rights and Property Acquisition Costs [Table Text Block]</t>
  </si>
  <si>
    <t xml:space="preserve"> Mineral rights and property acquisition costs consisted of the following: January 31, 2016 July 31, 2015 Mineral Rights and Properties Palangana Mine $ 6,562,348 $ 6,587,135 Goliad Project 8,689,127 8,689,127 Burke Hollow Project 1,495,750 1,495,750 Longhorn Project 116,870 116,870 Salvo Project 14,905 14,905 Nichols Project 154,774 154,774 Anderson Project 9,154,268 9,154,268 Workman Creek Project 1,472,008 1,472,008 Los Cuatros Project 257,250 257,250 Slick Rock Project 615,650 661,271 Yuty Project 11,947,144 11,947,144 Coronel Oviedo Project 1,133,412 1,133,412 Other Property Acquisitions 244,827 285,741 41,858,333 41,969,655 Accumulated Depletion (3,929,884) (3,929,884) 37,928,449 38,039,771 Databases 2,410,038 2,410,038 Accumulated Amortization (2,265,582) (2,166,966) 144,456 243,072 Land Use Agreements 404,310 390,155 Accumulated Amortization (254,714) (235,031) 149,596 155,124 $ 38,222,501 $ 38,437,967 </t>
  </si>
  <si>
    <t>Schedule Of Mineral Property Expenditures Incurred by Major Projects [Table Text Block]</t>
  </si>
  <si>
    <t xml:space="preserve"> Mineral property expenditures incurred by major projects were as follows: Three Months Ended January 31, Six Months Ended January 31, 2016 2015 2016 2015 Mineral Property Expenditures Palangana Mine $ 366,131 $ 688,196 $ 751,280 $ 1,120,856 Goliad Project 24,022 20,036 44,831 54,293 Burke Hollow Project 204,708 159,981 926,252 1,140,548 Longhorn Project 781 19,477 4,373 30,723 Salvo Project 2,912 2,039 17,075 22,839 Anderson Project 55,083 29,250 167,216 123,422 Workman Creek Project 1,001 - 31,691 31,300 Slick Rock Project 5,036 - 53,861 49,784 Yuty Project 91,526 40,872 202,543 259,761 Coronel Oviedo Project 153,833 151,178 286,732 295,762 Other Mineral Property Expenditures 173,173 143,239 381,372 385,111 Re-valuation of Asset Retirement Obligations (184,381) - (184,381) - $ 893,825 $ 1,254,268 $ 2,682,845 $ 3,514,399 </t>
  </si>
  <si>
    <t>PROPERTY, PLANT AND EQUIPMENT (Tables)</t>
  </si>
  <si>
    <t>Property, Plant and Equipment [Table Text Block]</t>
  </si>
  <si>
    <t xml:space="preserve"> Property, plant and equipment consisted of the following: January 31, 2016 July 31, 2015 Accumulated Net Book Accumulated Net Book Cost Depreciation Value Cost Depreciation Value Hobson Processing Facility $ 6,819,088 $ (773,933) $ 6,045,155 $ 6,819,088 $ (773,933) $ 6,045,155 Mining Equipment 2,440,105 (2,140,350) 299,755 2,452,572 (2,019,996) 432,576 Logging Equipment and Vehicles 1,962,895 (1,766,587) 196,308 1,962,895 (1,714,908) 247,987 Computer Equipment 584,568 (542,068) 42,500 615,064 (573,355) 41,709 Furniture and Fixtures 172,215 (167,112) 5,103 182,802 (176,726) 6,076 Land 175,144 - 175,144 175,144 - 175,144 $ 12,154,015 $ (5,390,050) $ 6,763,965 $ 12,207,565 $ (5,258,918) $ 6,948,647 </t>
  </si>
  <si>
    <t>RECLAMATION DEPOSITS (Tables)</t>
  </si>
  <si>
    <t>Schedule Of Reclamation Deposits [Table Text Block]</t>
  </si>
  <si>
    <t xml:space="preserve"> Reclamation deposits consisted of the following: January 31, 2016 July 31, 2015 Palangana Mine $ 1,102,981 $ 1,102,981 Hobson Processing Facility 587,228 587,228 Arizona 15,000 15,000 Wyoming 817 816 $ 1,706,026 $ 1,706,025 </t>
  </si>
  <si>
    <t>LONG-TERM DEBT (Tables)</t>
  </si>
  <si>
    <t>Schedule of Long-term Debt Instruments [Table Text Block]</t>
  </si>
  <si>
    <t xml:space="preserve"> Long-term debt consisted of the following: January 31, 2016 July 31, 2015 Principal amount $ 20,000,000 $ 20,000,000 Unamortized discount (459,132) (242,522) Long-term debt, net of unamortized discount 19,540,868 19,757,478 Current portion 11,666,667 1,666,667 Long-term debt, net of current portion $ 7,874,201 $ 18,090,811 </t>
  </si>
  <si>
    <t>ASSET RETIREMENT OBLIGATIONS (Tables)</t>
  </si>
  <si>
    <t>Schedule of Change in Asset Retirement Obligation [Table Text Block]</t>
  </si>
  <si>
    <t xml:space="preserve"> Balance, July 31, 2015 $ 3,926,846 Revision in estimate of asset retirement obligations (209,168) Accretion 156,667 Balance, January 31, 2016 $ 3,874,345 </t>
  </si>
  <si>
    <t>Schedule Of Undiscounted Amounts Of Estimated Cash Flows [Table Text Block]</t>
  </si>
  <si>
    <t xml:space="preserve"> The estimated amounts and timing of cash flows and assumptions used for ARO estimates are as follows: January 31, 2016 July 31, 2015 Undiscounted amount of estimated cash flows $ 6,650,255 $ 6,600,868 Payable in years 2.1 to 15 2.5 to 15 Inflation rate 0.90% to 2.25% 2.02% to 2.25% Discount rate 5.15% to 8.00% 6.56% to 8.00% </t>
  </si>
  <si>
    <t>Schedule of Changes in Standardized Measure of Discounted Future Net Cash Flows [Table Text Block]</t>
  </si>
  <si>
    <t xml:space="preserve"> The undiscounted amounts of estimated cash flows for the next five fiscal years and beyond are as follows: Fiscal 2016 $ - Fiscal 2017 139,052 Fiscal 2018 414,058 Fiscal 2019 667,984 Fiscal 2020 620,673 Remaining balance 4,808,488 $ 6,650,255 </t>
  </si>
  <si>
    <t>CAPITAL STOCK (Tables)</t>
  </si>
  <si>
    <t>Equity [Abstract]</t>
  </si>
  <si>
    <t>Schedule of Share Transactions [Table Text Block]</t>
  </si>
  <si>
    <t xml:space="preserve"> Common Value Per Share Issuance Period/Description Shares Issued Low High Value Balance, July 31, 2015 97,834,087 Bonus Shares for Debt Facility 752,320 $ 1.20 $ 1.20 $ 900,000 Consulting Services 274,982 1.03 1.38 305,594 Share Compensation 33,315 1.00 1.12 35,264 Balance, October 31, 2015 98,894,704 Consulting Services 586,138 0.72 1.12 613,179 Share Compensation 66,871 1.06 1.08 71,236 Options Exercised 682,167 0.33 0.33 225,115 Balance, January 31, 2016 100,229,880 </t>
  </si>
  <si>
    <t>Schedule of Stockholders' Equity Note, Warrants or Rights [Table Text Block]</t>
  </si>
  <si>
    <t xml:space="preserve"> A summary of share purchase warrants outstanding and exercisable at January 31, 2016 are as follows: Weighted Weighted Average Average Number of Warrants Remaining Contractual Exercise Price Outstanding Expiry Date Life (Years) $ 1.00 500,000 March 1, 2016 0.08 1.95 50,000 June 3, 2018 2.34 2.35 2,850,000 June 25, 2018 2.40 2.50 2,600,000 July 30, 2018 2.49 2.60 1,859,524 October 23, 2016 0.73 $ 2.37 7,859,524 1.89 </t>
  </si>
  <si>
    <t>Schedule of Share based Compensation Arrangement by Share based Payment Award Options Grants in Period Activity [Table Text Block]</t>
  </si>
  <si>
    <t xml:space="preserve"> A summary of stock options granted by the Company during the six months ended January 31, 2016, including corresponding grant date fair values and assumptions using the Black Scholes option pricing model is as follows: Options Exercise Term Fair Expected Risk-Free Dividend Expected Date Issued Price (Years) Value Life (Years) Interest Rate Yield Volatility August 7, 2015 105,000 $ 1.32 5 $ 68,824 2.90 1.04 % 0.00 % 77.17 % October 14, 2015 1,000,000 1.14 5 563,195 2.90 0.81 % 0.00 % 77.01 % January 12, 2016 300,000 0.98 5 145,902 2.90 1.15 % 0.00 % 76.96 % Total 1,405,000 $ 777,921 </t>
  </si>
  <si>
    <t>Schedule of Share-based Compensation, Stock Options, Activity [Table Text Block]</t>
  </si>
  <si>
    <t xml:space="preserve"> Number of Stock Options Weighted Average Exercise Price Balance, July 31, 2015 10,581,975 $ 1.38 Issued 1,105,000 1.16 Forfeited (5,000) 1.32 Balance, October 31, 2015 11,681,975 1.36 Issued 300,000 0.98 Exercised (682,167) 0.33 Forfeited (180,000) 1.32 Expired (1,950) 5.90 Balance, January 31, 2016 11,117,858 $ 1.42 </t>
  </si>
  <si>
    <t>Schedule of Share-based Compensation, Shares Authorized under Stock Option Plans, by Exercise Price Range [Table Text Block]</t>
  </si>
  <si>
    <t xml:space="preserve"> A summary of stock options outstanding and exercisable at January 31, 2016 is as follows: Options Outstanding Options Exercisable Weighted Average Weighted Average Weighted Remaining Weighted Remain ing Range of Outstanding at Average Contractual Term Exercisable at Average Contractual Term Exercise Prices January 31, 2016 Exercise Price (Years) January 31, 2016 Exercise Price (Years) $0.45 to $0.96 1,269,634 $ 0.47 1.80 1,269,634 $ 0.47 1.80 $0.97 to $2.45 8,897,500 1.35 3.78 6,071,250 1.40 3.65 $2.46 to $5.70 950,724 3.30 4.33 950,724 3.30 4.33 11,117,858 $ 1.42 3.60 8,291,608 $ 1.48 3.44 </t>
  </si>
  <si>
    <t>Schedule Of Stock based Compensation Expense [Table Text Block]</t>
  </si>
  <si>
    <t xml:space="preserve"> A summary of stock-based compensation expense is as follows: Three Months Ended January 31 Six Months Ended January 31 2016 2015 2016 2015 Stock-Based Compensation for Consultants Common stock issued for consulting services $ 633,180 $ 547,094 $ 958,775 $ 877,425 Stock options issued to consultants 62,143 274,056 70,778 374,435 695,323 821,150 1,029,553 1,251,860 Stock-Based Compensation for Management Common stock issued to management 20,932 - 36,196 - Stock options issued to management 265,010 589,003 445,325 1,161,279 285,942 589,003 481,521 1,161,279 Stock-Based Compensation for Employees Common stock issued to employees 30,303 - 30,303 - Stock options issued to employees 50,781 446,217 147,414 897,527 81,084 446,217 177,717 897,527 $ 1,062,349 $ 1,856,370 $ 1,688,791 $ 3,310,666 </t>
  </si>
  <si>
    <t>LOSS PER SHARE (Tables)</t>
  </si>
  <si>
    <t>Schedule of Earnings Per Share, Basic and Diluted [Table Text Block]</t>
  </si>
  <si>
    <t xml:space="preserve"> The following table reconciles the weighted average number of shares used in the calculation of the basic and diluted loss per share: Three Months Ended January 31, Six Months Ended Janaury 31, 2016 2015 2016 2015 Numerator Net Loss for the Period $ (4,801,505) $ (5,875,540) $ (9,873,539) $ (12,601,767) Denominator Basic Weighted Average Number of Shares 99,644,030 91,746,410 99,105,173 91,513,626 Dilutive Stock Options and Warrants - - - - Diluted Weighted Average Number of Shares 99,644,030 91,746,410 99,105,173 91,513,626 Net Loss per Share, Basic and Diluted $ (0.05) $ (0.06) $ (0.10) $ (0.14) </t>
  </si>
  <si>
    <t>SEGMENTED INFORMATION (Tables)</t>
  </si>
  <si>
    <t>Schedule of Segment Reporting Information, by Segment [Table Text Block]</t>
  </si>
  <si>
    <t xml:space="preserve"> The table below provides a breakdown of the Company’s long-term assets by geographic segments: January 31, 2016 United States Balance Sheet Items Texas Arizona Other States Canada Paraguay Total Mineral Rights and Properties $ 13,428,059 $ 10,891,861 $ 822,026 $ - $ 13,080,555 $ 38,222,501 Property, Plant and Equipment 6,732,514 - - 19,351 12,100 6,763,965 Reclamation Deposits 1,690,209 15,000 817 - - 1,706,026 Total Long-Term Assets $ 21,850,782 $ 10,906,861 $ 822,843 $ 19,351 $ 13,092,655 $ 46,692,492 July 31, 2015 United States Balance Sheet Items Texas Arizona Other States Canada Paraguay Total Mineral Rights and Properties $ 13,555,492 $ 10,891,861 $ 910,059 $ - $ 13,080,555 $ 38,437,967 Property, Plant and Equipment 6,926,682 - - 7,502 14,463 6,948,647 Reclamation Deposits 1,690,209 15,000 816 - - 1,706,025 Total Long-Term Assets $ 22,172,383 $ 10,906,861 $ 910,875 $ 7,502 $ 13,095,018 $ 47,092,639 </t>
  </si>
  <si>
    <t>Schedule of Disclosure on Geographic Areas, Long-Lived Assets in Individual Foreign Countries by Country [Table Text Block]</t>
  </si>
  <si>
    <t xml:space="preserve"> Three Months Ended January 31, 2016 United States Statement of Operations Texas Arizona Other States Canada Paraguay Total Sales $ - $ - $ - $ - $ - $ - Costs and Expenses: Cost of sales - - - - - - Mineral property expenditures 564,316 56,379 27,771 - 245,359 893,825 General and administrative 2,098,910 42,538 708 661,608 2,047 2,805,811 Depreciation, amortization and accretion 227,361 - 750 2,386 1,689 232,186 Impairment loss on mineral properties - - 86,535 - - 86,535 2,890,587 98,917 115,764 663,994 249,095 4,018,357 Loss from operations (2,890,587) (98,917) (115,764) (663,994) (249,095) (4,018,357) Other income (expenses) (785,298) (4,768) - 818 6 (789,242) Loss before income taxes $ (3,675,885) $ (103,685) $ (115,764) $ (663,176) $ (249,089) $ (4,807,599) Three months Ended January 31, 2015 United States Statement of Operations Texas Arizona Other States Canada Paraguay Total Sales $ - $ - $ - $ - $ - $ - Costs and Expenses: Cost of sales - - - - - - Mineral property expenditures 1,009,065 30,359 22,794 - 192,050 1,254,268 General and administrative 2,708,137 40,341 7,061 603,798 7,112 3,366,449 Depreciation, amortization and accretion 482,655 - 687 3,034 3,108 489,484 4,199,857 70,700 30,542 606,832 202,270 5,110,201 Loss from operations (4,199,857) (70,700) (30,542) (606,832) (202,270) (5,110,201) Other income (expenses) (762,161) (5,189) - (120) 4 (767,466) Loss before income taxes $ (4,962,018) $ (75,889) $ (30,542) $ (606,952) $ (202,266) $ (5,877,667) Six Months Ended January 31, 2016 United States Statement of Operations Texas Arizona Other States Canada Paraguay Total Sales $ - $ - $ - $ - $ - $ - Costs and Expenses: Cost of sales - - - - - - Mineral property expenditures 1,851,518 209,903 132,150 - 489,274 2,682,845 General and administrative 3,648,603 74,992 1,663 1,350,986 4,960 5,081,204 Depreciation, amortization and accretion 466,348 - 1,500 3,632 3,605 475,085 Impairment loss on mineral properties - - 86,535 - - 86,535 5,966,469 284,895 221,848 1,354,618 497,839 8,325,669 Loss from operations (5,966,469) (284,895) (221,848) (1,354,618) (497,839) (8,325,669) Other income (expenses) (1,553,694) (9,535) - 818 11 (1,562,400) Loss before income taxes $ (7,520,163) $ (294,430) $ (221,848) $ (1,353,800) $ (497,828) $ (9,888,069) Six Months Ended January 31, 2015 United States Statement of Operations Texas Arizona Other States Canada Paraguay Total Sales $ - $ - $ - $ - $ - $ - Costs and Expenses: Cost of sales - - - - - - Mineral property expenditures 2,644,891 157,467 156,519 - 555,522 3,514,399 General and administrative 5,056,097 96,877 14,025 1,362,183 14,855 6,544,037 Depreciation, amortization and accretion 1,052,548 - 1,467 6,497 6,214 1,066,726 8,753,536 254,344 172,011 1,368,680 576,591 11,125,162 Loss from operations (8,753,536) (254,344) (172,011) (1,368,680) (576,591) (11,125,162) Other income (expenses) (1,490,052) (10,378) - (120) 315 (1,500,235) Loss before income taxes $ (10,243,588) $ (264,722) $ (172,011) $ (1,368,800) $ (576,276) $ (12,625,397) </t>
  </si>
  <si>
    <t>COMMITMENTS AND CONTINGENCIES (Tables)</t>
  </si>
  <si>
    <t>Schedule of Future Minimum Rental Payments for Operating Leases [Table Text Block]</t>
  </si>
  <si>
    <t xml:space="preserve"> The aggregate minimum payments over the next five fiscal years are as follows: Fiscal 2016 $ 86,467 Fiscal 2017 186,811 Fiscal 2018 190,972 Fiscal 2019 80,134 Fiscal 2020 80,706 All subsequent years 53,804 $ 678,894 </t>
  </si>
  <si>
    <t>NATURE OF OPERATIONS AND GOING CONCERN (Details Textual) - USD ($)</t>
  </si>
  <si>
    <t>1 Months Ended</t>
  </si>
  <si>
    <t>Mar. 10, 2016</t>
  </si>
  <si>
    <t>Feb. 29, 2016</t>
  </si>
  <si>
    <t>Jul. 31, 2014</t>
  </si>
  <si>
    <t>Entity Incorporation, State Country Name</t>
  </si>
  <si>
    <t>State of Nevada</t>
  </si>
  <si>
    <t>Entity Incorporation, Date of Incorporation</t>
  </si>
  <si>
    <t>May 16,
		2003</t>
  </si>
  <si>
    <t>Working Capital Deficit</t>
  </si>
  <si>
    <t>Cash and Cash Equivalents, at Carrying Value, Total</t>
  </si>
  <si>
    <t>Long-term Debt, Current Maturities, Total</t>
  </si>
  <si>
    <t>Long-term Debt</t>
  </si>
  <si>
    <t>Subsequent Event [Member]</t>
  </si>
  <si>
    <t>Stock Issued During Period, Shares, New Issues</t>
  </si>
  <si>
    <t>Share Price</t>
  </si>
  <si>
    <t>Proceeds from Other Equity</t>
  </si>
  <si>
    <t>Secured Debt [Member]</t>
  </si>
  <si>
    <t>Debt Instrument, Maturity Date Range, Start</t>
  </si>
  <si>
    <t>Jul. 31,
		2016</t>
  </si>
  <si>
    <t>Debt Instrument, Maturity Date Range, End</t>
  </si>
  <si>
    <t>Feb. 1,
		2019</t>
  </si>
  <si>
    <t>MINERAL RIGHTS AND PROPERTIES (Details) - USD ($)</t>
  </si>
  <si>
    <t>Mineral Rights and Properties</t>
  </si>
  <si>
    <t>Mineral Rights and Properties, Gross</t>
  </si>
  <si>
    <t>Accumulated Depletion</t>
  </si>
  <si>
    <t>Mineral Rights and Properties, Net Of Accumulated Depletion</t>
  </si>
  <si>
    <t>Mineral Rights and Properties, Total</t>
  </si>
  <si>
    <t>Databases [Member]</t>
  </si>
  <si>
    <t>Finite-Lived Intangible Assets, Gross</t>
  </si>
  <si>
    <t>Accumulated Amortization</t>
  </si>
  <si>
    <t>Finite-Lived Intangible Assets, Total</t>
  </si>
  <si>
    <t>Land Use Agreements [Member]</t>
  </si>
  <si>
    <t>Palangana Mine [Member]</t>
  </si>
  <si>
    <t>Goliad Project [Member]</t>
  </si>
  <si>
    <t>Burke Hollow Project [Member]</t>
  </si>
  <si>
    <t>Longhorn Project [Member]</t>
  </si>
  <si>
    <t>Salvo Project [Member]</t>
  </si>
  <si>
    <t>Nichols Project [Member]</t>
  </si>
  <si>
    <t>Anderson Project [Member]</t>
  </si>
  <si>
    <t>Workman Creek Project [Member]</t>
  </si>
  <si>
    <t>Los Cuatros Project [Member]</t>
  </si>
  <si>
    <t>Slick Rock Project [Member]</t>
  </si>
  <si>
    <t>Yuty Project [Member]</t>
  </si>
  <si>
    <t>Coronel Oviedo Project [Member]</t>
  </si>
  <si>
    <t>Other Property Acquisitions [Member]</t>
  </si>
  <si>
    <t>MINERAL RIGHTS AND PROPERTIES (Details 1) - USD ($)</t>
  </si>
  <si>
    <t>Re-valuation of Asset Retirement Obligations</t>
  </si>
  <si>
    <t>Other Mineral Property [Member]</t>
  </si>
  <si>
    <t>MINERAL RIGHTS AND PROPERTIES (Details Textual) - USD ($)</t>
  </si>
  <si>
    <t>Payments to Acquire Mineral Rights</t>
  </si>
  <si>
    <t>Exploration Abandonment and Impairment Expense</t>
  </si>
  <si>
    <t>Impairment of Long-Lived Assets Held-for-use</t>
  </si>
  <si>
    <t>Increase (Decrease) in Asset Retirement Obligations</t>
  </si>
  <si>
    <t>Mining Properties and Mineral Rights [Member]</t>
  </si>
  <si>
    <t>PROPERTY, PLANT AND EQUIPMENT (Details) - USD ($)</t>
  </si>
  <si>
    <t>Property, Plant and Equipment [Line Items]</t>
  </si>
  <si>
    <t>Cost</t>
  </si>
  <si>
    <t>Accumulated Depreciation</t>
  </si>
  <si>
    <t>Net Book Value</t>
  </si>
  <si>
    <t>Hobson Processing Facility [Member]</t>
  </si>
  <si>
    <t>Mining Equipment [Member]</t>
  </si>
  <si>
    <t>Logging Equipment and Vehicles [Member]</t>
  </si>
  <si>
    <t>Computer Equipment [Member]</t>
  </si>
  <si>
    <t>Furniture and Fixtures [Member]</t>
  </si>
  <si>
    <t>Land [Member]</t>
  </si>
  <si>
    <t>RECLAMATION DEPOSITS (Details) - USD ($)</t>
  </si>
  <si>
    <t>Reclamation Deposits</t>
  </si>
  <si>
    <t>Arizona [Member]</t>
  </si>
  <si>
    <t>Wyoming [Member]</t>
  </si>
  <si>
    <t>DUE TO RELATED PARTIES AND RELATED PARTY TRANSACTIONS (Details Textual) - USD ($)</t>
  </si>
  <si>
    <t>Related Party Transaction [Line Items]</t>
  </si>
  <si>
    <t>General and Administrative Expense, Total</t>
  </si>
  <si>
    <t>Stock Issued During Period, Shares, Restricted Stock Award, Net of Forfeitures, Total</t>
  </si>
  <si>
    <t>Stock Issued During Period, Value, Restricted Stock Award, Net of Forfeitures, Total</t>
  </si>
  <si>
    <t>Due to Related Parties, Current</t>
  </si>
  <si>
    <t>General and Administrative Expense [Member]</t>
  </si>
  <si>
    <t>Director and Officer [Member]</t>
  </si>
  <si>
    <t>LONG-TERM DEBT (Details) - USD ($)</t>
  </si>
  <si>
    <t>Debt Instrument [Line Items]</t>
  </si>
  <si>
    <t>Principal amount</t>
  </si>
  <si>
    <t>Unamortized discount</t>
  </si>
  <si>
    <t>Long-term debt, net of unamortized discount</t>
  </si>
  <si>
    <t>Current portion</t>
  </si>
  <si>
    <t>Long-term debt, net of current portion</t>
  </si>
  <si>
    <t>LONG-TERM DEBT (Details Textual) - USD ($)</t>
  </si>
  <si>
    <t>Jul. 30, 2013</t>
  </si>
  <si>
    <t>Amortization of Debt Discount (Premium)</t>
  </si>
  <si>
    <t>Stock Issued During Period, Value, Other</t>
  </si>
  <si>
    <t>Long-term Debt, Gross</t>
  </si>
  <si>
    <t>Debt Instrument, Frequency of Periodic Payment</t>
  </si>
  <si>
    <t>monthly</t>
  </si>
  <si>
    <t>Debt Instrument, Periodic Payment, Total</t>
  </si>
  <si>
    <t>Rate of Second Extension Anniversary Fee Payable In Second Year</t>
  </si>
  <si>
    <t>4.50%</t>
  </si>
  <si>
    <t>Rate of Second Extension Anniversary Fee Payable In Next Twelve Months</t>
  </si>
  <si>
    <t>5.50%</t>
  </si>
  <si>
    <t>Percentage of Discount on Volume Weighted Average Price</t>
  </si>
  <si>
    <t>10.00%</t>
  </si>
  <si>
    <t>Rate of Second Extension Anniversary Fee Payable In Third Year</t>
  </si>
  <si>
    <t>Stock Purchase Warrants Expiration Date</t>
  </si>
  <si>
    <t>Jul. 30,
		2018</t>
  </si>
  <si>
    <t>Stock Purchase Warrants Extended Expiration Date</t>
  </si>
  <si>
    <t>Jan. 30,
		2020</t>
  </si>
  <si>
    <t>Working Capital Ratio</t>
  </si>
  <si>
    <t>1:1</t>
  </si>
  <si>
    <t>Debt Instrument, Maturity Date, Description</t>
  </si>
  <si>
    <t>extension of the maturity date from July 31, 2017 to January 1, 2020</t>
  </si>
  <si>
    <t>Class of Warrant or Right, Number of Securities Called by Warrants or Rights</t>
  </si>
  <si>
    <t>Warrant Description</t>
  </si>
  <si>
    <t>one and one-half years from July 30, 2018 to January 30, 2020, subject to accelerated exercise whereby, upon notification by the Company, the warrant holders will have 30 days to exercise their warrants, should the ten trading-day, volume-weighted average price of the Company&amp;#8217;s shares equal or exceed $2.70</t>
  </si>
  <si>
    <t>Debt Instrument, Interest Rate During Period</t>
  </si>
  <si>
    <t>8.00%</t>
  </si>
  <si>
    <t>Stock Issued, Value, Issued for Second Extension Fees</t>
  </si>
  <si>
    <t>Stock Issued, Shares, Issued for Second Extension Fees</t>
  </si>
  <si>
    <t>Second Extension Fees, Percentage</t>
  </si>
  <si>
    <t>4.00%</t>
  </si>
  <si>
    <t>Subsequent Event [Member] | Maximum [Member]</t>
  </si>
  <si>
    <t>Class of Warrant or Right, Exercise Price of Warrants or Rights</t>
  </si>
  <si>
    <t>Subsequent Event [Member] | Minimum [Member]</t>
  </si>
  <si>
    <t>Restricted Stock [Member]</t>
  </si>
  <si>
    <t>Stock Issued During Period, Shares, Other</t>
  </si>
  <si>
    <t>ASSET RETIREMENT OBLIGATIONS (Details)</t>
  </si>
  <si>
    <t>Jan. 31, 2016USD ($)</t>
  </si>
  <si>
    <t>Schedule of Change in Asset Retirement Obligations</t>
  </si>
  <si>
    <t>Beginning Balance</t>
  </si>
  <si>
    <t>Revision in estimate of asset retirement obligations</t>
  </si>
  <si>
    <t>Accretion</t>
  </si>
  <si>
    <t>Ending Balance</t>
  </si>
  <si>
    <t>ASSET RETIREMENT OBLIGATIONS (Details 1) - USD ($)</t>
  </si>
  <si>
    <t>12 Months Ended</t>
  </si>
  <si>
    <t>Schedule Of Change In Asset Retirement Obligation [Line Items]</t>
  </si>
  <si>
    <t>Undiscounted amount of estimated cash flows</t>
  </si>
  <si>
    <t>Minimum [Member]</t>
  </si>
  <si>
    <t>Payable in years</t>
  </si>
  <si>
    <t>2 years 1 month 6 days</t>
  </si>
  <si>
    <t>2 years 6 months</t>
  </si>
  <si>
    <t>Inflation rate</t>
  </si>
  <si>
    <t>0.90%</t>
  </si>
  <si>
    <t>2.02%</t>
  </si>
  <si>
    <t>Discount rate</t>
  </si>
  <si>
    <t>5.15%</t>
  </si>
  <si>
    <t>6.56%</t>
  </si>
  <si>
    <t>Maximum [Member]</t>
  </si>
  <si>
    <t>15 years</t>
  </si>
  <si>
    <t>2.25%</t>
  </si>
  <si>
    <t>ASSET RETIREMENT OBLIGATIONS (Details 2)</t>
  </si>
  <si>
    <t>Schedule Of Changes In Standardized Measures Of Discounted Future Net Cash Flows</t>
  </si>
  <si>
    <t>Undiscounted Amount of Estimated Cash Flows</t>
  </si>
  <si>
    <t>Asset Retirement Obligation Next Twelve Months [Member]</t>
  </si>
  <si>
    <t>Asset Retirement Obligation Year Two [Member]</t>
  </si>
  <si>
    <t>Asset Retirement Obligation Year Three [Member]</t>
  </si>
  <si>
    <t>Asset Retirement Obligation Year Four [Member]</t>
  </si>
  <si>
    <t>Asset Retirement Obligation Year Five [Member]</t>
  </si>
  <si>
    <t>Asset Retirement Obligation Remainder Of Fiscal Year [Member]</t>
  </si>
  <si>
    <t>ASSET RETIREMENT OBLIGATIONS (Details Textual) - USD ($)</t>
  </si>
  <si>
    <t>Asset Retirement Obligations [Line Items]</t>
  </si>
  <si>
    <t>Asset Retirement Obligation, Period Increase (Decrease), Total</t>
  </si>
  <si>
    <t>CAPITAL STOCK (Details) - USD ($)</t>
  </si>
  <si>
    <t>Oct. 31, 2015</t>
  </si>
  <si>
    <t>Share Transactions [Line Items]</t>
  </si>
  <si>
    <t>Balance Begining</t>
  </si>
  <si>
    <t>Balance Ending</t>
  </si>
  <si>
    <t>Bonus Shares For Debt Facility [Member]</t>
  </si>
  <si>
    <t>Stock Issued During Period, Value, New Issues</t>
  </si>
  <si>
    <t>Bonus Shares For Debt Facility [Member] | Minimum [Member]</t>
  </si>
  <si>
    <t>Shares Issued, Price Per Share</t>
  </si>
  <si>
    <t>Bonus Shares For Debt Facility [Member] | Maximum [Member]</t>
  </si>
  <si>
    <t>Consulting Services [Member]</t>
  </si>
  <si>
    <t>Consulting Services [Member] | Minimum [Member]</t>
  </si>
  <si>
    <t>Consulting Services [Member] | Maximum [Member]</t>
  </si>
  <si>
    <t>Share Compensation [Member]</t>
  </si>
  <si>
    <t>Share Compensation [Member] | Minimum [Member]</t>
  </si>
  <si>
    <t>Share Compensation [Member] | Maximum [Member]</t>
  </si>
  <si>
    <t>Options Exercised [Member]</t>
  </si>
  <si>
    <t>Options Exercised [Member] | Minimum [Member]</t>
  </si>
  <si>
    <t>Options Exercised [Member] | Maximum [Member]</t>
  </si>
  <si>
    <t>CAPITAL STOCK (Details 1)</t>
  </si>
  <si>
    <t>Jan. 31, 2016$ / sharesshares</t>
  </si>
  <si>
    <t>Class of Warrant or Right [Line Items]</t>
  </si>
  <si>
    <t>Weighted Average Exercise Price | $ / shares</t>
  </si>
  <si>
    <t>Number of Warrants Outstanding | shares</t>
  </si>
  <si>
    <t>Weighted Average Remaining Contractual Remaining Contractual Life (Years)</t>
  </si>
  <si>
    <t>1 year 10 months 20 days</t>
  </si>
  <si>
    <t>Warrants1 [Member]</t>
  </si>
  <si>
    <t>Expiry Date</t>
  </si>
  <si>
    <t>Mar. 1,
		2016</t>
  </si>
  <si>
    <t>29 days</t>
  </si>
  <si>
    <t>Warrants2 [Member]</t>
  </si>
  <si>
    <t>Jun. 3,
		2018</t>
  </si>
  <si>
    <t>2 years 4 months 2 days</t>
  </si>
  <si>
    <t>Warrants3 [Member]</t>
  </si>
  <si>
    <t>Jun. 25,
		2018</t>
  </si>
  <si>
    <t>2 years 4 months 24 days</t>
  </si>
  <si>
    <t>Warrants4 [Member]</t>
  </si>
  <si>
    <t>2 years 5 months 26 days</t>
  </si>
  <si>
    <t>Warrants5 [Member]</t>
  </si>
  <si>
    <t>Oct. 23,
		2016</t>
  </si>
  <si>
    <t>8 months 23 days</t>
  </si>
  <si>
    <t>CAPITAL STOCK (Details 2) - USD ($)</t>
  </si>
  <si>
    <t>Schedule of Share Based Compensation Arrangement by Share based Payment Award Options Grants in Period Activity [Line Items]</t>
  </si>
  <si>
    <t>Options Issued</t>
  </si>
  <si>
    <t>Exercise Price</t>
  </si>
  <si>
    <t>Fair Value</t>
  </si>
  <si>
    <t>August 7, 2015 [Member]</t>
  </si>
  <si>
    <t>Term (Years)</t>
  </si>
  <si>
    <t>5 years</t>
  </si>
  <si>
    <t>Expected Life (Years)</t>
  </si>
  <si>
    <t>2 years 10 months 24 days</t>
  </si>
  <si>
    <t>Risk-Free Interest Rate</t>
  </si>
  <si>
    <t>1.04%</t>
  </si>
  <si>
    <t>Dividend Yield</t>
  </si>
  <si>
    <t>0.00%</t>
  </si>
  <si>
    <t>Expected Volatility</t>
  </si>
  <si>
    <t>77.17%</t>
  </si>
  <si>
    <t>October 14, 2015 [Member]</t>
  </si>
  <si>
    <t>0.81%</t>
  </si>
  <si>
    <t>77.01%</t>
  </si>
  <si>
    <t>January 12, 2016 [Member]</t>
  </si>
  <si>
    <t>1.15%</t>
  </si>
  <si>
    <t>76.96%</t>
  </si>
  <si>
    <t>CAPITAL STOCK (Details 3) - $ / shares</t>
  </si>
  <si>
    <t>Share Based Compensation Stock Options Activity [Line Items]</t>
  </si>
  <si>
    <t>Number of Stock Options, Begining Balance</t>
  </si>
  <si>
    <t>Number of Stock Options, Issued</t>
  </si>
  <si>
    <t>Number of Stock Options, Exercised</t>
  </si>
  <si>
    <t>Number of Stock Options, Forfeited</t>
  </si>
  <si>
    <t>Number of Stock Options, Expired</t>
  </si>
  <si>
    <t>Number of Stock Options, Ending Balance</t>
  </si>
  <si>
    <t>Weighted Average Exercise Price, Begining Balance</t>
  </si>
  <si>
    <t>Weighted Average Exercise Price, Issued</t>
  </si>
  <si>
    <t>Weighted Average Exercise Price, Exercised</t>
  </si>
  <si>
    <t>Weighted Average Exercise Price, Forfeited</t>
  </si>
  <si>
    <t>Weighted Average Exercise Price, Expired</t>
  </si>
  <si>
    <t>Weighted Average Exercise Price, Ending Balance</t>
  </si>
  <si>
    <t>CAPITAL STOCK (Details 4)</t>
  </si>
  <si>
    <t>Share-based Compensation, Shares Authorized under Stock Option Plans, Exercise Price Range [Line Items]</t>
  </si>
  <si>
    <t>Options Outstanding, Ending balance as at Jan 31, 2016 | shares</t>
  </si>
  <si>
    <t>Options Outstanding, Weighted Average Exercise Price, Ending balance as at Jan 31, 2016</t>
  </si>
  <si>
    <t>Options Outstanding, Weighted Average Remaining Contractual Term (Years)</t>
  </si>
  <si>
    <t>3 years 7 months 6 days</t>
  </si>
  <si>
    <t>Options Exercisable, Ending balance as at Jan 31, 2016 | shares</t>
  </si>
  <si>
    <t>Options Exercisable, Weighted Average Exercise Price, Ending balance as at Jan 31, 2016</t>
  </si>
  <si>
    <t>Options Exercisable, Weighted Average Remaining Contractual Term (Years)</t>
  </si>
  <si>
    <t>3 years 5 months 8 days</t>
  </si>
  <si>
    <t>Exercise Price Range One [Member]</t>
  </si>
  <si>
    <t>Exercise Price Range, Lower Range Limit</t>
  </si>
  <si>
    <t>Exercise Price Range, Upper Range Limit</t>
  </si>
  <si>
    <t>1 year 9 months 18 days</t>
  </si>
  <si>
    <t>Exercise Price Range Two [Member]</t>
  </si>
  <si>
    <t>3 years 9 months 11 days</t>
  </si>
  <si>
    <t>3 years 7 months 24 days</t>
  </si>
  <si>
    <t>Exercise Price Range Three [Member]</t>
  </si>
  <si>
    <t>4 years 3 months 29 days</t>
  </si>
  <si>
    <t>CAPITAL STOCK (Details 5) - USD ($)</t>
  </si>
  <si>
    <t>Stock based Compensation Expense [Line Items]</t>
  </si>
  <si>
    <t>Share-based Compensation, Total</t>
  </si>
  <si>
    <t>Stock-Based Compensation for Management [Member]</t>
  </si>
  <si>
    <t>Common stock issued</t>
  </si>
  <si>
    <t>Stock options issued</t>
  </si>
  <si>
    <t>Stock-Based Compensation for Consultants [Member]</t>
  </si>
  <si>
    <t>Stock-Based Compensation for Employees [Member]</t>
  </si>
  <si>
    <t>CAPITAL STOCK (Details Textual) - USD ($)</t>
  </si>
  <si>
    <t>Capital Sock [Line Items]</t>
  </si>
  <si>
    <t>Share-based Compensation Arrangement by Share-based Payment Award, Options, Outstanding, Intrinsic Value</t>
  </si>
  <si>
    <t>Share-based Compensation Arrangement by Share-based Payment Award, Options, Vested in Period, Fair Value</t>
  </si>
  <si>
    <t>Share-based Compensation Arrangement by Share-based Payment Award, Options, Exercises in Period, Intrinsic Value</t>
  </si>
  <si>
    <t>Proceeds from Issuance Initial Public Offering</t>
  </si>
  <si>
    <t>2015 Stock Incentive Plan [Member]</t>
  </si>
  <si>
    <t>Share-based Compensation Arrangement by Share-based Payment Award, Number of Shares Available for Grant</t>
  </si>
  <si>
    <t>Share-based Compensation Arrangement by Share-based Payment Award, Number of Additional Shares Authorized</t>
  </si>
  <si>
    <t>Employee Service Share-based Compensation, Nonvested Awards, Compensation Cost Not yet Recognized, Total</t>
  </si>
  <si>
    <t>Employee Service Share-based Compensation, Nonvested Awards, Compensation Cost Not yet Recognized, Period for Recognition</t>
  </si>
  <si>
    <t>8 months 19 days</t>
  </si>
  <si>
    <t>LOSS PER SHARE (Details) - USD ($)</t>
  </si>
  <si>
    <t>Numerator</t>
  </si>
  <si>
    <t>Net Loss for the Period</t>
  </si>
  <si>
    <t>Denominator</t>
  </si>
  <si>
    <t>Basic Weighted Average Number of Shares</t>
  </si>
  <si>
    <t>Dilutive Stock Options and Warrants</t>
  </si>
  <si>
    <t>Diluted Weighted Average Number of Shares</t>
  </si>
  <si>
    <t>Net Loss per Share, Basic and Diluted</t>
  </si>
  <si>
    <t>SEGMENTED INFORMATION (Details) - USD ($)</t>
  </si>
  <si>
    <t>Property, Plant and Equipment</t>
  </si>
  <si>
    <t>Total Long-Term Assets</t>
  </si>
  <si>
    <t>United States Texas [Member]</t>
  </si>
  <si>
    <t>United States Arizona [Member]</t>
  </si>
  <si>
    <t>United States Other States [Member]</t>
  </si>
  <si>
    <t>Canada [Member]</t>
  </si>
  <si>
    <t>Paraguay [Member]</t>
  </si>
  <si>
    <t>SEGMENTED INFORMATION (Details 1) - USD ($)</t>
  </si>
  <si>
    <t>Sales</t>
  </si>
  <si>
    <t>Costs and Expenses:</t>
  </si>
  <si>
    <t>Total Cost and Expenses</t>
  </si>
  <si>
    <t>Loss from operations</t>
  </si>
  <si>
    <t>Other income (expenses)</t>
  </si>
  <si>
    <t>Loss before income taxes</t>
  </si>
  <si>
    <t>CANADA</t>
  </si>
  <si>
    <t>PARAGUAY</t>
  </si>
  <si>
    <t>SEGMENTED INFORMATION (Details Textual) - USD ($)</t>
  </si>
  <si>
    <t>Assets, Noncurrent, Total</t>
  </si>
  <si>
    <t>Percentage of Long Term Assets</t>
  </si>
  <si>
    <t>72.00%</t>
  </si>
  <si>
    <t>UNITED STATES</t>
  </si>
  <si>
    <t>SUPPLEMENTAL CASH FLOW INFORMATION (Details Textual) - USD ($)</t>
  </si>
  <si>
    <t>Stock Issued During Period, Value, Share-based Compensation, Net of Forfeitures, Total</t>
  </si>
  <si>
    <t>Interest Expense, Debt</t>
  </si>
  <si>
    <t>Accounts Payable, Current</t>
  </si>
  <si>
    <t>2015 Plan</t>
  </si>
  <si>
    <t>Stock Issued During Period, Shares, Share-based Compensation, Net of Forfeitures, Total</t>
  </si>
  <si>
    <t>COMMITMENTS AND CONTINGENCIES (Details)</t>
  </si>
  <si>
    <t>All subsequent years</t>
  </si>
  <si>
    <t>COMMITMENTS AND CONTINGENCIES (Details Textual)</t>
  </si>
  <si>
    <t>Loss Contingencies [Line Items]</t>
  </si>
  <si>
    <t>Operating Leases, Rent Expense</t>
  </si>
  <si>
    <t>Management Fee Payable</t>
  </si>
  <si>
    <t>Cash Payment To Plaintiffs</t>
  </si>
  <si>
    <t>SUBSEQUENT EVENT (Details Textual) - Subsequent Event [Member]</t>
  </si>
  <si>
    <t>Mar. 04, 2016USD ($)hashares</t>
  </si>
  <si>
    <t>Subsequent Event [Line Items]</t>
  </si>
  <si>
    <t>Equity Method Investment, Ownership Percentage</t>
  </si>
  <si>
    <t>100.00%</t>
  </si>
  <si>
    <t>Area of Land | ha</t>
  </si>
  <si>
    <t>Payments to Acquire Equity Method Investments</t>
  </si>
  <si>
    <t>Percentage of Royalty Return</t>
  </si>
  <si>
    <t>1.50%</t>
  </si>
  <si>
    <t>Sale of Stock, Number of Shares Issued in Transaction | shares</t>
  </si>
  <si>
    <t>Cash Consideration Paid On Transaction</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Fiscal &quot;#,##0_);_(&quot;Fisca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334933</v>
      </c>
    </row>
    <row spans="1:3" r="11">
      <c t="s" s="4" r="A11">
        <v>17</v>
      </c>
      <c t="s" s="4" r="B11">
        <v>18</v>
      </c>
    </row>
    <row spans="1:3" r="12">
      <c t="s" s="4" r="A12">
        <v>19</v>
      </c>
      <c t="s" s="4" r="B12">
        <v>20</v>
      </c>
    </row>
    <row spans="1:3" r="13">
      <c t="s" s="4" r="A13">
        <v>21</v>
      </c>
      <c t="s" s="4" r="B13">
        <v>22</v>
      </c>
    </row>
    <row spans="1:3" r="14">
      <c t="s" s="4" r="A14">
        <v>23</v>
      </c>
      <c t="n" s="6" r="C14">
        <v>1032889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3</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4</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43</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4</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406123</v>
      </c>
      <c t="n" s="7" r="C3">
        <v>10092408</v>
      </c>
    </row>
    <row spans="1:3" r="4">
      <c t="s" s="4" r="A4">
        <v>28</v>
      </c>
      <c t="n" s="6" r="B4">
        <v>251999</v>
      </c>
      <c t="n" s="6" r="C4">
        <v>251999</v>
      </c>
    </row>
    <row spans="1:3" r="5">
      <c t="s" s="4" r="A5">
        <v>29</v>
      </c>
      <c t="n" s="6" r="B5">
        <v>612873</v>
      </c>
      <c t="n" s="6" r="C5">
        <v>444500</v>
      </c>
    </row>
    <row spans="1:3" r="6">
      <c t="s" s="4" r="A6">
        <v>30</v>
      </c>
      <c t="n" s="6" r="B6">
        <v>18975</v>
      </c>
      <c t="n" s="6" r="C6">
        <v>18711</v>
      </c>
    </row>
    <row spans="1:3" r="7">
      <c t="s" s="4" r="A7">
        <v>31</v>
      </c>
      <c t="n" s="6" r="B7">
        <v>3289970</v>
      </c>
      <c t="n" s="6" r="C7">
        <v>10807618</v>
      </c>
    </row>
    <row spans="1:3" r="8">
      <c t="s" s="4" r="A8">
        <v>32</v>
      </c>
      <c t="n" s="6" r="B8">
        <v>38222501</v>
      </c>
      <c t="n" s="6" r="C8">
        <v>38437967</v>
      </c>
    </row>
    <row spans="1:3" r="9">
      <c t="s" s="4" r="A9">
        <v>33</v>
      </c>
      <c t="n" s="6" r="B9">
        <v>6763965</v>
      </c>
      <c t="n" s="6" r="C9">
        <v>6948647</v>
      </c>
    </row>
    <row spans="1:3" r="10">
      <c t="s" s="4" r="A10">
        <v>34</v>
      </c>
      <c t="n" s="6" r="B10">
        <v>1706026</v>
      </c>
      <c t="n" s="6" r="C10">
        <v>1706025</v>
      </c>
    </row>
    <row spans="1:3" r="11">
      <c t="s" s="4" r="A11">
        <v>35</v>
      </c>
      <c t="n" s="6" r="B11">
        <v>49982462</v>
      </c>
      <c t="n" s="6" r="C11">
        <v>57900257</v>
      </c>
    </row>
    <row spans="1:3" r="12">
      <c t="s" s="3" r="A12">
        <v>36</v>
      </c>
    </row>
    <row spans="1:3" r="13">
      <c t="s" s="4" r="A13">
        <v>37</v>
      </c>
      <c t="n" s="6" r="B13">
        <v>1902821</v>
      </c>
      <c t="n" s="6" r="C13">
        <v>2538544</v>
      </c>
    </row>
    <row spans="1:3" r="14">
      <c t="s" s="4" r="A14">
        <v>38</v>
      </c>
      <c t="n" s="6" r="B14">
        <v>62125</v>
      </c>
      <c t="n" s="6" r="C14">
        <v>14660</v>
      </c>
    </row>
    <row spans="1:3" r="15">
      <c t="s" s="4" r="A15">
        <v>39</v>
      </c>
      <c t="n" s="6" r="B15">
        <v>11666667</v>
      </c>
      <c t="n" s="6" r="C15">
        <v>1666667</v>
      </c>
    </row>
    <row spans="1:3" r="16">
      <c t="s" s="4" r="A16">
        <v>40</v>
      </c>
      <c t="n" s="6" r="B16">
        <v>0</v>
      </c>
      <c t="n" s="6" r="C16">
        <v>340827</v>
      </c>
    </row>
    <row spans="1:3" r="17">
      <c t="s" s="4" r="A17">
        <v>41</v>
      </c>
      <c t="n" s="6" r="B17">
        <v>13631613</v>
      </c>
      <c t="n" s="6" r="C17">
        <v>4560698</v>
      </c>
    </row>
    <row spans="1:3" r="18">
      <c t="s" s="4" r="A18">
        <v>42</v>
      </c>
      <c t="n" s="6" r="B18">
        <v>661534</v>
      </c>
      <c t="n" s="6" r="C18">
        <v>676064</v>
      </c>
    </row>
    <row spans="1:3" r="19">
      <c t="s" s="4" r="A19">
        <v>43</v>
      </c>
      <c t="n" s="6" r="B19">
        <v>7874201</v>
      </c>
      <c t="n" s="6" r="C19">
        <v>18090811</v>
      </c>
    </row>
    <row spans="1:3" r="20">
      <c t="s" s="4" r="A20">
        <v>44</v>
      </c>
      <c t="n" s="6" r="B20">
        <v>3874345</v>
      </c>
      <c t="n" s="6" r="C20">
        <v>3586019</v>
      </c>
    </row>
    <row spans="1:3" r="21">
      <c t="s" s="4" r="A21">
        <v>45</v>
      </c>
      <c t="n" s="6" r="B21">
        <v>26041693</v>
      </c>
      <c t="n" s="6" r="C21">
        <v>26913592</v>
      </c>
    </row>
    <row spans="1:3" r="22">
      <c t="s" s="3" r="A22">
        <v>46</v>
      </c>
    </row>
    <row spans="1:3" r="23">
      <c t="s" s="4" r="A23">
        <v>47</v>
      </c>
      <c t="n" s="6" r="B23">
        <v>100232</v>
      </c>
      <c t="n" s="6" r="C23">
        <v>97841</v>
      </c>
    </row>
    <row spans="1:3" r="24">
      <c t="s" s="4" r="A24">
        <v>48</v>
      </c>
      <c t="n" s="6" r="B24">
        <v>225753199</v>
      </c>
      <c t="n" s="6" r="C24">
        <v>222927529</v>
      </c>
    </row>
    <row spans="1:3" r="25">
      <c t="s" s="4" r="A25">
        <v>49</v>
      </c>
      <c t="n" s="6" r="B25">
        <v>-201897613</v>
      </c>
      <c t="n" s="6" r="C25">
        <v>-192024074</v>
      </c>
    </row>
    <row spans="1:3" r="26">
      <c t="s" s="4" r="A26">
        <v>50</v>
      </c>
      <c t="n" s="6" r="B26">
        <v>-15049</v>
      </c>
      <c t="n" s="6" r="C26">
        <v>-14631</v>
      </c>
    </row>
    <row spans="1:3" r="27">
      <c t="s" s="4" r="A27">
        <v>51</v>
      </c>
      <c t="n" s="6" r="B27">
        <v>23940769</v>
      </c>
      <c t="n" s="6" r="C27">
        <v>30986665</v>
      </c>
    </row>
    <row spans="1:3" r="28">
      <c t="s" s="4" r="A28">
        <v>52</v>
      </c>
      <c t="n" s="7" r="B28">
        <v>49982462</v>
      </c>
      <c t="n" s="7" r="C28">
        <v>579002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37</v>
      </c>
    </row>
    <row spans="1:2" r="4">
      <c t="s" s="4" r="A4">
        <v>181</v>
      </c>
      <c t="s" s="4" r="B4">
        <v>182</v>
      </c>
    </row>
    <row spans="1:2" r="5">
      <c t="s" s="4" r="A5">
        <v>183</v>
      </c>
      <c t="s" s="4" r="B5">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5</v>
      </c>
      <c t="s" s="2" r="B1">
        <v>1</v>
      </c>
    </row>
    <row spans="1:2" r="2">
      <c t="s" s="2" r="B2">
        <v>2</v>
      </c>
    </row>
    <row spans="1:2" r="3">
      <c t="s" s="3" r="A3">
        <v>140</v>
      </c>
    </row>
    <row spans="1:2" r="4">
      <c t="s" s="4" r="A4">
        <v>186</v>
      </c>
      <c t="s" s="4" r="B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8</v>
      </c>
      <c t="s" s="2" r="B1">
        <v>1</v>
      </c>
    </row>
    <row spans="1:2" r="2">
      <c t="s" s="2" r="B2">
        <v>2</v>
      </c>
    </row>
    <row spans="1:2" r="3">
      <c t="s" s="3" r="A3">
        <v>143</v>
      </c>
    </row>
    <row spans="1:2" r="4">
      <c t="s" s="4" r="A4">
        <v>189</v>
      </c>
      <c t="s" s="4" r="B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1</v>
      </c>
      <c t="s" s="2" r="B1">
        <v>1</v>
      </c>
    </row>
    <row spans="1:2" r="2">
      <c t="s" s="2" r="B2">
        <v>2</v>
      </c>
    </row>
    <row spans="1:2" r="3">
      <c t="s" s="3" r="A3">
        <v>150</v>
      </c>
    </row>
    <row spans="1:2" r="4">
      <c t="s" s="4" r="A4">
        <v>192</v>
      </c>
      <c t="s" s="4" r="B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53</v>
      </c>
    </row>
    <row spans="1:2" r="4">
      <c t="s" s="4" r="A4">
        <v>195</v>
      </c>
      <c t="s" s="4" r="B4">
        <v>196</v>
      </c>
    </row>
    <row spans="1:2" r="5">
      <c t="s" s="4" r="A5">
        <v>197</v>
      </c>
      <c t="s" s="4" r="B5">
        <v>198</v>
      </c>
    </row>
    <row spans="1:2" r="6">
      <c t="s" s="4" r="A6">
        <v>199</v>
      </c>
      <c t="s" s="4" r="B6">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202</v>
      </c>
    </row>
    <row spans="1:2" r="4">
      <c t="s" s="4" r="A4">
        <v>203</v>
      </c>
      <c t="s" s="4" r="B4">
        <v>204</v>
      </c>
    </row>
    <row spans="1:2" r="5">
      <c t="s" s="4" r="A5">
        <v>205</v>
      </c>
      <c t="s" s="4" r="B5">
        <v>206</v>
      </c>
    </row>
    <row spans="1:2" r="6">
      <c t="s" s="4" r="A6">
        <v>207</v>
      </c>
      <c t="s" s="4" r="B6">
        <v>208</v>
      </c>
    </row>
    <row spans="1:2" r="7">
      <c t="s" s="4" r="A7">
        <v>209</v>
      </c>
      <c t="s" s="4" r="B7">
        <v>210</v>
      </c>
    </row>
    <row spans="1:2" r="8">
      <c t="s" s="4" r="A8">
        <v>211</v>
      </c>
      <c t="s" s="4" r="B8">
        <v>212</v>
      </c>
    </row>
    <row spans="1:2" r="9">
      <c t="s" s="4" r="A9">
        <v>213</v>
      </c>
      <c t="s" s="4" r="B9">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5</v>
      </c>
      <c t="s" s="2" r="B1">
        <v>1</v>
      </c>
    </row>
    <row spans="1:2" r="2">
      <c t="s" s="2" r="B2">
        <v>2</v>
      </c>
    </row>
    <row spans="1:2" r="3">
      <c t="s" s="3" r="A3">
        <v>161</v>
      </c>
    </row>
    <row spans="1:2" r="4">
      <c t="s" s="4" r="A4">
        <v>216</v>
      </c>
      <c t="s" s="4" r="B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65</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73</v>
      </c>
    </row>
    <row spans="1:2" r="4">
      <c t="s" s="4" r="A4">
        <v>224</v>
      </c>
      <c t="s" s="4" r="B4">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3</v>
      </c>
      <c t="s" s="2" r="B1">
        <v>2</v>
      </c>
      <c t="s" s="2" r="C1">
        <v>25</v>
      </c>
    </row>
    <row spans="1:3" r="2">
      <c t="s" s="4" r="A2">
        <v>54</v>
      </c>
      <c t="n" s="8" r="B2">
        <v>0.001</v>
      </c>
      <c t="n" s="8" r="C2">
        <v>0.001</v>
      </c>
    </row>
    <row spans="1:3" r="3">
      <c t="s" s="4" r="A3">
        <v>55</v>
      </c>
      <c t="n" s="6" r="B3">
        <v>750000000</v>
      </c>
      <c t="n" s="6" r="C3">
        <v>750000000</v>
      </c>
    </row>
    <row spans="1:3" r="4">
      <c t="s" s="4" r="A4">
        <v>56</v>
      </c>
      <c t="n" s="6" r="B4">
        <v>100229880</v>
      </c>
      <c t="n" s="6" r="C4">
        <v>97834087</v>
      </c>
    </row>
    <row spans="1:3" r="5">
      <c t="s" s="4" r="A5">
        <v>57</v>
      </c>
      <c t="n" s="6" r="B5">
        <v>100229880</v>
      </c>
      <c t="n" s="6" r="C5">
        <v>978340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 customWidth="1" max="6" min="6" width="14"/>
    <col customWidth="1" max="7" min="7" width="14"/>
  </cols>
  <sheetData>
    <row spans="1:7" r="1">
      <c t="s" s="1" r="A1">
        <v>226</v>
      </c>
      <c t="s" s="2" r="B1">
        <v>227</v>
      </c>
      <c t="s" s="2" r="D1">
        <v>1</v>
      </c>
    </row>
    <row spans="1:7" r="2">
      <c t="s" s="2" r="B2">
        <v>228</v>
      </c>
      <c t="s" s="2" r="C2">
        <v>229</v>
      </c>
      <c t="s" s="2" r="D2">
        <v>2</v>
      </c>
      <c t="s" s="2" r="E2">
        <v>25</v>
      </c>
      <c t="s" s="2" r="F2">
        <v>60</v>
      </c>
      <c t="s" s="2" r="G2">
        <v>230</v>
      </c>
    </row>
    <row spans="1:7" r="3">
      <c t="s" s="4" r="A3">
        <v>231</v>
      </c>
      <c t="s" s="4" r="D3">
        <v>232</v>
      </c>
    </row>
    <row spans="1:7" r="4">
      <c t="s" s="4" r="A4">
        <v>233</v>
      </c>
      <c t="s" s="4" r="D4">
        <v>234</v>
      </c>
    </row>
    <row spans="1:7" r="5">
      <c t="s" s="4" r="A5">
        <v>235</v>
      </c>
      <c t="n" s="7" r="D5">
        <v>10341643</v>
      </c>
    </row>
    <row spans="1:7" r="6">
      <c t="s" s="4" r="A6">
        <v>236</v>
      </c>
      <c t="n" s="6" r="D6">
        <v>2406123</v>
      </c>
      <c t="n" s="7" r="E6">
        <v>10092408</v>
      </c>
      <c t="n" s="7" r="F6">
        <v>4362544</v>
      </c>
      <c t="n" s="7" r="G6">
        <v>8839892</v>
      </c>
    </row>
    <row spans="1:7" r="7">
      <c t="s" s="4" r="A7">
        <v>237</v>
      </c>
      <c t="n" s="6" r="D7">
        <v>11666667</v>
      </c>
      <c t="n" s="6" r="E7">
        <v>1666667</v>
      </c>
    </row>
    <row spans="1:7" r="8">
      <c t="s" s="4" r="A8">
        <v>238</v>
      </c>
      <c t="n" s="6" r="D8">
        <v>19540868</v>
      </c>
      <c t="n" s="7" r="E8">
        <v>19757478</v>
      </c>
    </row>
    <row spans="1:7" r="9">
      <c t="s" s="4" r="A9">
        <v>239</v>
      </c>
    </row>
    <row spans="1:7" r="10">
      <c t="s" s="4" r="A10">
        <v>240</v>
      </c>
      <c t="n" s="6" r="B10">
        <v>12364704</v>
      </c>
      <c t="n" s="6" r="C10">
        <v>487574</v>
      </c>
    </row>
    <row spans="1:7" r="11">
      <c t="s" s="4" r="A11">
        <v>241</v>
      </c>
      <c t="n" s="9" r="B11">
        <v>0.85</v>
      </c>
    </row>
    <row spans="1:7" r="12">
      <c t="s" s="4" r="A12">
        <v>242</v>
      </c>
      <c t="n" s="7" r="B12">
        <v>10510000</v>
      </c>
    </row>
    <row spans="1:7" r="13">
      <c t="s" s="4" r="A13">
        <v>243</v>
      </c>
    </row>
    <row spans="1:7" r="14">
      <c t="s" s="4" r="A14">
        <v>238</v>
      </c>
      <c t="n" s="7" r="D14">
        <v>20000000</v>
      </c>
    </row>
    <row spans="1:7" r="15">
      <c t="s" s="4" r="A15">
        <v>244</v>
      </c>
      <c t="s" s="4" r="D15">
        <v>245</v>
      </c>
    </row>
    <row spans="1:7" r="16">
      <c t="s" s="4" r="A16">
        <v>246</v>
      </c>
      <c t="s" s="4" r="D16">
        <v>24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48</v>
      </c>
      <c t="s" s="2" r="B1">
        <v>2</v>
      </c>
      <c t="s" s="2" r="C1">
        <v>25</v>
      </c>
    </row>
    <row spans="1:3" r="2">
      <c t="s" s="3" r="A2">
        <v>249</v>
      </c>
    </row>
    <row spans="1:3" r="3">
      <c t="s" s="4" r="A3">
        <v>250</v>
      </c>
      <c t="n" s="7" r="B3">
        <v>41858333</v>
      </c>
      <c t="n" s="7" r="C3">
        <v>41969655</v>
      </c>
    </row>
    <row spans="1:3" r="4">
      <c t="s" s="4" r="A4">
        <v>251</v>
      </c>
      <c t="n" s="6" r="B4">
        <v>-3929884</v>
      </c>
      <c t="n" s="6" r="C4">
        <v>-3929884</v>
      </c>
    </row>
    <row spans="1:3" r="5">
      <c t="s" s="4" r="A5">
        <v>252</v>
      </c>
      <c t="n" s="6" r="B5">
        <v>37928449</v>
      </c>
      <c t="n" s="6" r="C5">
        <v>38039771</v>
      </c>
    </row>
    <row spans="1:3" r="6">
      <c t="s" s="4" r="A6">
        <v>253</v>
      </c>
      <c t="n" s="6" r="B6">
        <v>38222501</v>
      </c>
      <c t="n" s="6" r="C6">
        <v>38437967</v>
      </c>
    </row>
    <row spans="1:3" r="7">
      <c t="s" s="4" r="A7">
        <v>254</v>
      </c>
    </row>
    <row spans="1:3" r="8">
      <c t="s" s="3" r="A8">
        <v>249</v>
      </c>
    </row>
    <row spans="1:3" r="9">
      <c t="s" s="4" r="A9">
        <v>255</v>
      </c>
      <c t="n" s="6" r="B9">
        <v>2410038</v>
      </c>
      <c t="n" s="6" r="C9">
        <v>2410038</v>
      </c>
    </row>
    <row spans="1:3" r="10">
      <c t="s" s="4" r="A10">
        <v>256</v>
      </c>
      <c t="n" s="6" r="B10">
        <v>-2265582</v>
      </c>
      <c t="n" s="6" r="C10">
        <v>-2166966</v>
      </c>
    </row>
    <row spans="1:3" r="11">
      <c t="s" s="4" r="A11">
        <v>257</v>
      </c>
      <c t="n" s="6" r="B11">
        <v>144456</v>
      </c>
      <c t="n" s="6" r="C11">
        <v>243072</v>
      </c>
    </row>
    <row spans="1:3" r="12">
      <c t="s" s="4" r="A12">
        <v>258</v>
      </c>
    </row>
    <row spans="1:3" r="13">
      <c t="s" s="3" r="A13">
        <v>249</v>
      </c>
    </row>
    <row spans="1:3" r="14">
      <c t="s" s="4" r="A14">
        <v>255</v>
      </c>
      <c t="n" s="6" r="B14">
        <v>404310</v>
      </c>
      <c t="n" s="6" r="C14">
        <v>390155</v>
      </c>
    </row>
    <row spans="1:3" r="15">
      <c t="s" s="4" r="A15">
        <v>256</v>
      </c>
      <c t="n" s="6" r="B15">
        <v>-254714</v>
      </c>
      <c t="n" s="6" r="C15">
        <v>-235031</v>
      </c>
    </row>
    <row spans="1:3" r="16">
      <c t="s" s="4" r="A16">
        <v>257</v>
      </c>
      <c t="n" s="6" r="B16">
        <v>149596</v>
      </c>
      <c t="n" s="6" r="C16">
        <v>155124</v>
      </c>
    </row>
    <row spans="1:3" r="17">
      <c t="s" s="4" r="A17">
        <v>259</v>
      </c>
    </row>
    <row spans="1:3" r="18">
      <c t="s" s="3" r="A18">
        <v>249</v>
      </c>
    </row>
    <row spans="1:3" r="19">
      <c t="s" s="4" r="A19">
        <v>250</v>
      </c>
      <c t="n" s="6" r="B19">
        <v>6562348</v>
      </c>
      <c t="n" s="6" r="C19">
        <v>6587135</v>
      </c>
    </row>
    <row spans="1:3" r="20">
      <c t="s" s="4" r="A20">
        <v>260</v>
      </c>
    </row>
    <row spans="1:3" r="21">
      <c t="s" s="3" r="A21">
        <v>249</v>
      </c>
    </row>
    <row spans="1:3" r="22">
      <c t="s" s="4" r="A22">
        <v>250</v>
      </c>
      <c t="n" s="6" r="B22">
        <v>8689127</v>
      </c>
      <c t="n" s="6" r="C22">
        <v>8689127</v>
      </c>
    </row>
    <row spans="1:3" r="23">
      <c t="s" s="4" r="A23">
        <v>261</v>
      </c>
    </row>
    <row spans="1:3" r="24">
      <c t="s" s="3" r="A24">
        <v>249</v>
      </c>
    </row>
    <row spans="1:3" r="25">
      <c t="s" s="4" r="A25">
        <v>250</v>
      </c>
      <c t="n" s="6" r="B25">
        <v>1495750</v>
      </c>
      <c t="n" s="6" r="C25">
        <v>1495750</v>
      </c>
    </row>
    <row spans="1:3" r="26">
      <c t="s" s="4" r="A26">
        <v>262</v>
      </c>
    </row>
    <row spans="1:3" r="27">
      <c t="s" s="3" r="A27">
        <v>249</v>
      </c>
    </row>
    <row spans="1:3" r="28">
      <c t="s" s="4" r="A28">
        <v>250</v>
      </c>
      <c t="n" s="6" r="B28">
        <v>116870</v>
      </c>
      <c t="n" s="6" r="C28">
        <v>116870</v>
      </c>
    </row>
    <row spans="1:3" r="29">
      <c t="s" s="4" r="A29">
        <v>263</v>
      </c>
    </row>
    <row spans="1:3" r="30">
      <c t="s" s="3" r="A30">
        <v>249</v>
      </c>
    </row>
    <row spans="1:3" r="31">
      <c t="s" s="4" r="A31">
        <v>250</v>
      </c>
      <c t="n" s="6" r="B31">
        <v>14905</v>
      </c>
      <c t="n" s="6" r="C31">
        <v>14905</v>
      </c>
    </row>
    <row spans="1:3" r="32">
      <c t="s" s="4" r="A32">
        <v>264</v>
      </c>
    </row>
    <row spans="1:3" r="33">
      <c t="s" s="3" r="A33">
        <v>249</v>
      </c>
    </row>
    <row spans="1:3" r="34">
      <c t="s" s="4" r="A34">
        <v>250</v>
      </c>
      <c t="n" s="6" r="B34">
        <v>154774</v>
      </c>
      <c t="n" s="6" r="C34">
        <v>154774</v>
      </c>
    </row>
    <row spans="1:3" r="35">
      <c t="s" s="4" r="A35">
        <v>265</v>
      </c>
    </row>
    <row spans="1:3" r="36">
      <c t="s" s="3" r="A36">
        <v>249</v>
      </c>
    </row>
    <row spans="1:3" r="37">
      <c t="s" s="4" r="A37">
        <v>250</v>
      </c>
      <c t="n" s="6" r="B37">
        <v>9154268</v>
      </c>
      <c t="n" s="6" r="C37">
        <v>9154268</v>
      </c>
    </row>
    <row spans="1:3" r="38">
      <c t="s" s="4" r="A38">
        <v>266</v>
      </c>
    </row>
    <row spans="1:3" r="39">
      <c t="s" s="3" r="A39">
        <v>249</v>
      </c>
    </row>
    <row spans="1:3" r="40">
      <c t="s" s="4" r="A40">
        <v>250</v>
      </c>
      <c t="n" s="6" r="B40">
        <v>1472008</v>
      </c>
      <c t="n" s="6" r="C40">
        <v>1472008</v>
      </c>
    </row>
    <row spans="1:3" r="41">
      <c t="s" s="4" r="A41">
        <v>267</v>
      </c>
    </row>
    <row spans="1:3" r="42">
      <c t="s" s="3" r="A42">
        <v>249</v>
      </c>
    </row>
    <row spans="1:3" r="43">
      <c t="s" s="4" r="A43">
        <v>250</v>
      </c>
      <c t="n" s="6" r="B43">
        <v>257250</v>
      </c>
      <c t="n" s="6" r="C43">
        <v>257250</v>
      </c>
    </row>
    <row spans="1:3" r="44">
      <c t="s" s="4" r="A44">
        <v>268</v>
      </c>
    </row>
    <row spans="1:3" r="45">
      <c t="s" s="3" r="A45">
        <v>249</v>
      </c>
    </row>
    <row spans="1:3" r="46">
      <c t="s" s="4" r="A46">
        <v>250</v>
      </c>
      <c t="n" s="6" r="B46">
        <v>615650</v>
      </c>
      <c t="n" s="6" r="C46">
        <v>661271</v>
      </c>
    </row>
    <row spans="1:3" r="47">
      <c t="s" s="4" r="A47">
        <v>269</v>
      </c>
    </row>
    <row spans="1:3" r="48">
      <c t="s" s="3" r="A48">
        <v>249</v>
      </c>
    </row>
    <row spans="1:3" r="49">
      <c t="s" s="4" r="A49">
        <v>250</v>
      </c>
      <c t="n" s="6" r="B49">
        <v>11947144</v>
      </c>
      <c t="n" s="6" r="C49">
        <v>11947144</v>
      </c>
    </row>
    <row spans="1:3" r="50">
      <c t="s" s="4" r="A50">
        <v>270</v>
      </c>
    </row>
    <row spans="1:3" r="51">
      <c t="s" s="3" r="A51">
        <v>249</v>
      </c>
    </row>
    <row spans="1:3" r="52">
      <c t="s" s="4" r="A52">
        <v>250</v>
      </c>
      <c t="n" s="6" r="B52">
        <v>1133412</v>
      </c>
      <c t="n" s="6" r="C52">
        <v>1133412</v>
      </c>
    </row>
    <row spans="1:3" r="53">
      <c t="s" s="4" r="A53">
        <v>271</v>
      </c>
    </row>
    <row spans="1:3" r="54">
      <c t="s" s="3" r="A54">
        <v>249</v>
      </c>
    </row>
    <row spans="1:3" r="55">
      <c t="s" s="4" r="A55">
        <v>250</v>
      </c>
      <c t="n" s="7" r="B55">
        <v>244827</v>
      </c>
      <c t="n" s="7" r="C55">
        <v>28574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s="1" r="A1">
        <v>272</v>
      </c>
      <c t="s" s="2" r="B1">
        <v>59</v>
      </c>
      <c t="s" s="2" r="D1">
        <v>1</v>
      </c>
    </row>
    <row spans="1:5" r="2">
      <c t="s" s="2" r="B2">
        <v>2</v>
      </c>
      <c t="s" s="2" r="C2">
        <v>60</v>
      </c>
      <c t="s" s="2" r="D2">
        <v>2</v>
      </c>
      <c t="s" s="2" r="E2">
        <v>60</v>
      </c>
    </row>
    <row spans="1:5" r="3">
      <c t="s" s="4" r="A3">
        <v>273</v>
      </c>
      <c t="n" s="7" r="B3">
        <v>-184381</v>
      </c>
      <c t="n" s="7" r="C3">
        <v>0</v>
      </c>
      <c t="n" s="7" r="D3">
        <v>-184381</v>
      </c>
      <c t="n" s="7" r="E3">
        <v>0</v>
      </c>
    </row>
    <row spans="1:5" r="4">
      <c t="s" s="4" r="A4">
        <v>64</v>
      </c>
      <c t="n" s="6" r="B4">
        <v>893825</v>
      </c>
      <c t="n" s="6" r="C4">
        <v>1254268</v>
      </c>
      <c t="n" s="6" r="D4">
        <v>2682845</v>
      </c>
      <c t="n" s="6" r="E4">
        <v>3514399</v>
      </c>
    </row>
    <row spans="1:5" r="5">
      <c t="s" s="4" r="A5">
        <v>259</v>
      </c>
    </row>
    <row spans="1:5" r="6">
      <c t="s" s="4" r="A6">
        <v>64</v>
      </c>
      <c t="n" s="6" r="B6">
        <v>366131</v>
      </c>
      <c t="n" s="6" r="C6">
        <v>688196</v>
      </c>
      <c t="n" s="6" r="D6">
        <v>751280</v>
      </c>
      <c t="n" s="6" r="E6">
        <v>1120856</v>
      </c>
    </row>
    <row spans="1:5" r="7">
      <c t="s" s="4" r="A7">
        <v>260</v>
      </c>
    </row>
    <row spans="1:5" r="8">
      <c t="s" s="4" r="A8">
        <v>64</v>
      </c>
      <c t="n" s="6" r="B8">
        <v>24022</v>
      </c>
      <c t="n" s="6" r="C8">
        <v>20036</v>
      </c>
      <c t="n" s="6" r="D8">
        <v>44831</v>
      </c>
      <c t="n" s="6" r="E8">
        <v>54293</v>
      </c>
    </row>
    <row spans="1:5" r="9">
      <c t="s" s="4" r="A9">
        <v>261</v>
      </c>
    </row>
    <row spans="1:5" r="10">
      <c t="s" s="4" r="A10">
        <v>64</v>
      </c>
      <c t="n" s="6" r="B10">
        <v>204708</v>
      </c>
      <c t="n" s="6" r="C10">
        <v>159981</v>
      </c>
      <c t="n" s="6" r="D10">
        <v>926252</v>
      </c>
      <c t="n" s="6" r="E10">
        <v>1140548</v>
      </c>
    </row>
    <row spans="1:5" r="11">
      <c t="s" s="4" r="A11">
        <v>262</v>
      </c>
    </row>
    <row spans="1:5" r="12">
      <c t="s" s="4" r="A12">
        <v>64</v>
      </c>
      <c t="n" s="6" r="B12">
        <v>781</v>
      </c>
      <c t="n" s="6" r="C12">
        <v>19477</v>
      </c>
      <c t="n" s="6" r="D12">
        <v>4373</v>
      </c>
      <c t="n" s="6" r="E12">
        <v>30723</v>
      </c>
    </row>
    <row spans="1:5" r="13">
      <c t="s" s="4" r="A13">
        <v>263</v>
      </c>
    </row>
    <row spans="1:5" r="14">
      <c t="s" s="4" r="A14">
        <v>64</v>
      </c>
      <c t="n" s="6" r="B14">
        <v>2912</v>
      </c>
      <c t="n" s="6" r="C14">
        <v>2039</v>
      </c>
      <c t="n" s="6" r="D14">
        <v>17075</v>
      </c>
      <c t="n" s="6" r="E14">
        <v>22839</v>
      </c>
    </row>
    <row spans="1:5" r="15">
      <c t="s" s="4" r="A15">
        <v>265</v>
      </c>
    </row>
    <row spans="1:5" r="16">
      <c t="s" s="4" r="A16">
        <v>64</v>
      </c>
      <c t="n" s="6" r="B16">
        <v>55083</v>
      </c>
      <c t="n" s="6" r="C16">
        <v>29250</v>
      </c>
      <c t="n" s="6" r="D16">
        <v>167216</v>
      </c>
      <c t="n" s="6" r="E16">
        <v>123422</v>
      </c>
    </row>
    <row spans="1:5" r="17">
      <c t="s" s="4" r="A17">
        <v>266</v>
      </c>
    </row>
    <row spans="1:5" r="18">
      <c t="s" s="4" r="A18">
        <v>64</v>
      </c>
      <c t="n" s="6" r="B18">
        <v>1001</v>
      </c>
      <c t="n" s="6" r="C18">
        <v>0</v>
      </c>
      <c t="n" s="6" r="D18">
        <v>31691</v>
      </c>
      <c t="n" s="6" r="E18">
        <v>31300</v>
      </c>
    </row>
    <row spans="1:5" r="19">
      <c t="s" s="4" r="A19">
        <v>268</v>
      </c>
    </row>
    <row spans="1:5" r="20">
      <c t="s" s="4" r="A20">
        <v>64</v>
      </c>
      <c t="n" s="6" r="B20">
        <v>5036</v>
      </c>
      <c t="n" s="6" r="C20">
        <v>0</v>
      </c>
      <c t="n" s="6" r="D20">
        <v>53861</v>
      </c>
      <c t="n" s="6" r="E20">
        <v>49784</v>
      </c>
    </row>
    <row spans="1:5" r="21">
      <c t="s" s="4" r="A21">
        <v>269</v>
      </c>
    </row>
    <row spans="1:5" r="22">
      <c t="s" s="4" r="A22">
        <v>64</v>
      </c>
      <c t="n" s="6" r="B22">
        <v>91526</v>
      </c>
      <c t="n" s="6" r="C22">
        <v>40872</v>
      </c>
      <c t="n" s="6" r="D22">
        <v>202543</v>
      </c>
      <c t="n" s="6" r="E22">
        <v>259761</v>
      </c>
    </row>
    <row spans="1:5" r="23">
      <c t="s" s="4" r="A23">
        <v>270</v>
      </c>
    </row>
    <row spans="1:5" r="24">
      <c t="s" s="4" r="A24">
        <v>64</v>
      </c>
      <c t="n" s="6" r="B24">
        <v>153833</v>
      </c>
      <c t="n" s="6" r="C24">
        <v>151178</v>
      </c>
      <c t="n" s="6" r="D24">
        <v>286732</v>
      </c>
      <c t="n" s="6" r="E24">
        <v>295762</v>
      </c>
    </row>
    <row spans="1:5" r="25">
      <c t="s" s="4" r="A25">
        <v>274</v>
      </c>
    </row>
    <row spans="1:5" r="26">
      <c t="s" s="4" r="A26">
        <v>64</v>
      </c>
      <c t="n" s="7" r="B26">
        <v>173173</v>
      </c>
      <c t="n" s="7" r="C26">
        <v>143239</v>
      </c>
      <c t="n" s="7" r="D26">
        <v>381372</v>
      </c>
      <c t="n" s="7" r="E26">
        <v>38511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275</v>
      </c>
      <c t="s" s="2" r="B1">
        <v>59</v>
      </c>
      <c t="s" s="2" r="D1">
        <v>1</v>
      </c>
    </row>
    <row spans="1:5" r="2">
      <c t="s" s="2" r="B2">
        <v>2</v>
      </c>
      <c t="s" s="2" r="C2">
        <v>60</v>
      </c>
      <c t="s" s="2" r="D2">
        <v>2</v>
      </c>
      <c t="s" s="2" r="E2">
        <v>60</v>
      </c>
    </row>
    <row spans="1:5" r="3">
      <c t="s" s="4" r="A3">
        <v>276</v>
      </c>
      <c t="n" s="7" r="D3">
        <v>0</v>
      </c>
      <c t="n" s="7" r="E3">
        <v>73624</v>
      </c>
    </row>
    <row spans="1:5" r="4">
      <c t="s" s="4" r="A4">
        <v>277</v>
      </c>
      <c t="n" s="7" r="B4">
        <v>86535</v>
      </c>
    </row>
    <row spans="1:5" r="5">
      <c t="s" s="4" r="A5">
        <v>278</v>
      </c>
      <c t="n" s="6" r="B5">
        <v>86535</v>
      </c>
      <c t="n" s="7" r="C5">
        <v>0</v>
      </c>
      <c t="n" s="6" r="D5">
        <v>86535</v>
      </c>
      <c t="n" s="6" r="E5">
        <v>0</v>
      </c>
    </row>
    <row spans="1:5" r="6">
      <c t="s" s="4" r="A6">
        <v>273</v>
      </c>
      <c t="n" s="6" r="D6">
        <v>-184381</v>
      </c>
      <c t="n" s="7" r="E6">
        <v>0</v>
      </c>
    </row>
    <row spans="1:5" r="7">
      <c t="s" s="4" r="A7">
        <v>259</v>
      </c>
    </row>
    <row spans="1:5" r="8">
      <c t="s" s="4" r="A8">
        <v>279</v>
      </c>
      <c t="n" s="6" r="B8">
        <v>24787</v>
      </c>
    </row>
    <row spans="1:5" r="9">
      <c t="s" s="4" r="A9">
        <v>273</v>
      </c>
      <c t="n" s="7" r="B9">
        <v>184381</v>
      </c>
    </row>
    <row spans="1:5" r="10">
      <c t="s" s="4" r="A10">
        <v>280</v>
      </c>
    </row>
    <row spans="1:5" r="11">
      <c t="s" s="4" r="A11">
        <v>276</v>
      </c>
      <c t="n" s="7" r="D11">
        <v>1085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281</v>
      </c>
      <c t="s" s="2" r="B1">
        <v>2</v>
      </c>
      <c t="s" s="2" r="C1">
        <v>25</v>
      </c>
    </row>
    <row spans="1:3" r="2">
      <c t="s" s="3" r="A2">
        <v>282</v>
      </c>
    </row>
    <row spans="1:3" r="3">
      <c t="s" s="4" r="A3">
        <v>283</v>
      </c>
      <c t="n" s="7" r="B3">
        <v>12154015</v>
      </c>
      <c t="n" s="7" r="C3">
        <v>12207565</v>
      </c>
    </row>
    <row spans="1:3" r="4">
      <c t="s" s="4" r="A4">
        <v>284</v>
      </c>
      <c t="n" s="6" r="B4">
        <v>-5390050</v>
      </c>
      <c t="n" s="6" r="C4">
        <v>-5258918</v>
      </c>
    </row>
    <row spans="1:3" r="5">
      <c t="s" s="4" r="A5">
        <v>285</v>
      </c>
      <c t="n" s="6" r="B5">
        <v>6763965</v>
      </c>
      <c t="n" s="6" r="C5">
        <v>6948647</v>
      </c>
    </row>
    <row spans="1:3" r="6">
      <c t="s" s="4" r="A6">
        <v>286</v>
      </c>
    </row>
    <row spans="1:3" r="7">
      <c t="s" s="3" r="A7">
        <v>282</v>
      </c>
    </row>
    <row spans="1:3" r="8">
      <c t="s" s="4" r="A8">
        <v>283</v>
      </c>
      <c t="n" s="6" r="B8">
        <v>6819088</v>
      </c>
      <c t="n" s="6" r="C8">
        <v>6819088</v>
      </c>
    </row>
    <row spans="1:3" r="9">
      <c t="s" s="4" r="A9">
        <v>284</v>
      </c>
      <c t="n" s="6" r="B9">
        <v>-773933</v>
      </c>
      <c t="n" s="6" r="C9">
        <v>-773933</v>
      </c>
    </row>
    <row spans="1:3" r="10">
      <c t="s" s="4" r="A10">
        <v>285</v>
      </c>
      <c t="n" s="6" r="B10">
        <v>6045155</v>
      </c>
      <c t="n" s="6" r="C10">
        <v>6045155</v>
      </c>
    </row>
    <row spans="1:3" r="11">
      <c t="s" s="4" r="A11">
        <v>287</v>
      </c>
    </row>
    <row spans="1:3" r="12">
      <c t="s" s="3" r="A12">
        <v>282</v>
      </c>
    </row>
    <row spans="1:3" r="13">
      <c t="s" s="4" r="A13">
        <v>283</v>
      </c>
      <c t="n" s="6" r="B13">
        <v>2440105</v>
      </c>
      <c t="n" s="6" r="C13">
        <v>2452572</v>
      </c>
    </row>
    <row spans="1:3" r="14">
      <c t="s" s="4" r="A14">
        <v>284</v>
      </c>
      <c t="n" s="6" r="B14">
        <v>-2140350</v>
      </c>
      <c t="n" s="6" r="C14">
        <v>-2019996</v>
      </c>
    </row>
    <row spans="1:3" r="15">
      <c t="s" s="4" r="A15">
        <v>285</v>
      </c>
      <c t="n" s="6" r="B15">
        <v>299755</v>
      </c>
      <c t="n" s="6" r="C15">
        <v>432576</v>
      </c>
    </row>
    <row spans="1:3" r="16">
      <c t="s" s="4" r="A16">
        <v>288</v>
      </c>
    </row>
    <row spans="1:3" r="17">
      <c t="s" s="3" r="A17">
        <v>282</v>
      </c>
    </row>
    <row spans="1:3" r="18">
      <c t="s" s="4" r="A18">
        <v>283</v>
      </c>
      <c t="n" s="6" r="B18">
        <v>1962895</v>
      </c>
      <c t="n" s="6" r="C18">
        <v>1962895</v>
      </c>
    </row>
    <row spans="1:3" r="19">
      <c t="s" s="4" r="A19">
        <v>284</v>
      </c>
      <c t="n" s="6" r="B19">
        <v>-1766587</v>
      </c>
      <c t="n" s="6" r="C19">
        <v>-1714908</v>
      </c>
    </row>
    <row spans="1:3" r="20">
      <c t="s" s="4" r="A20">
        <v>285</v>
      </c>
      <c t="n" s="6" r="B20">
        <v>196308</v>
      </c>
      <c t="n" s="6" r="C20">
        <v>247987</v>
      </c>
    </row>
    <row spans="1:3" r="21">
      <c t="s" s="4" r="A21">
        <v>289</v>
      </c>
    </row>
    <row spans="1:3" r="22">
      <c t="s" s="3" r="A22">
        <v>282</v>
      </c>
    </row>
    <row spans="1:3" r="23">
      <c t="s" s="4" r="A23">
        <v>283</v>
      </c>
      <c t="n" s="6" r="B23">
        <v>584568</v>
      </c>
      <c t="n" s="6" r="C23">
        <v>615064</v>
      </c>
    </row>
    <row spans="1:3" r="24">
      <c t="s" s="4" r="A24">
        <v>284</v>
      </c>
      <c t="n" s="6" r="B24">
        <v>-542068</v>
      </c>
      <c t="n" s="6" r="C24">
        <v>-573355</v>
      </c>
    </row>
    <row spans="1:3" r="25">
      <c t="s" s="4" r="A25">
        <v>285</v>
      </c>
      <c t="n" s="6" r="B25">
        <v>42500</v>
      </c>
      <c t="n" s="6" r="C25">
        <v>41709</v>
      </c>
    </row>
    <row spans="1:3" r="26">
      <c t="s" s="4" r="A26">
        <v>290</v>
      </c>
    </row>
    <row spans="1:3" r="27">
      <c t="s" s="3" r="A27">
        <v>282</v>
      </c>
    </row>
    <row spans="1:3" r="28">
      <c t="s" s="4" r="A28">
        <v>283</v>
      </c>
      <c t="n" s="6" r="B28">
        <v>172215</v>
      </c>
      <c t="n" s="6" r="C28">
        <v>182802</v>
      </c>
    </row>
    <row spans="1:3" r="29">
      <c t="s" s="4" r="A29">
        <v>284</v>
      </c>
      <c t="n" s="6" r="B29">
        <v>-167112</v>
      </c>
      <c t="n" s="6" r="C29">
        <v>-176726</v>
      </c>
    </row>
    <row spans="1:3" r="30">
      <c t="s" s="4" r="A30">
        <v>285</v>
      </c>
      <c t="n" s="6" r="B30">
        <v>5103</v>
      </c>
      <c t="n" s="6" r="C30">
        <v>6076</v>
      </c>
    </row>
    <row spans="1:3" r="31">
      <c t="s" s="4" r="A31">
        <v>291</v>
      </c>
    </row>
    <row spans="1:3" r="32">
      <c t="s" s="3" r="A32">
        <v>282</v>
      </c>
    </row>
    <row spans="1:3" r="33">
      <c t="s" s="4" r="A33">
        <v>283</v>
      </c>
      <c t="n" s="6" r="B33">
        <v>175144</v>
      </c>
      <c t="n" s="6" r="C33">
        <v>175144</v>
      </c>
    </row>
    <row spans="1:3" r="34">
      <c t="s" s="4" r="A34">
        <v>284</v>
      </c>
      <c t="n" s="6" r="B34">
        <v>0</v>
      </c>
      <c t="n" s="6" r="C34">
        <v>0</v>
      </c>
    </row>
    <row spans="1:3" r="35">
      <c t="s" s="4" r="A35">
        <v>285</v>
      </c>
      <c t="n" s="7" r="B35">
        <v>175144</v>
      </c>
      <c t="n" s="7" r="C35">
        <v>17514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292</v>
      </c>
      <c t="s" s="2" r="B1">
        <v>2</v>
      </c>
      <c t="s" s="2" r="C1">
        <v>25</v>
      </c>
    </row>
    <row spans="1:3" r="2">
      <c t="s" s="4" r="A2">
        <v>293</v>
      </c>
      <c t="n" s="7" r="B2">
        <v>1706026</v>
      </c>
      <c t="n" s="7" r="C2">
        <v>1706025</v>
      </c>
    </row>
    <row spans="1:3" r="3">
      <c t="s" s="4" r="A3">
        <v>259</v>
      </c>
    </row>
    <row spans="1:3" r="4">
      <c t="s" s="4" r="A4">
        <v>293</v>
      </c>
      <c t="n" s="6" r="B4">
        <v>1102981</v>
      </c>
      <c t="n" s="6" r="C4">
        <v>1102981</v>
      </c>
    </row>
    <row spans="1:3" r="5">
      <c t="s" s="4" r="A5">
        <v>286</v>
      </c>
    </row>
    <row spans="1:3" r="6">
      <c t="s" s="4" r="A6">
        <v>293</v>
      </c>
      <c t="n" s="6" r="B6">
        <v>587228</v>
      </c>
      <c t="n" s="6" r="C6">
        <v>587228</v>
      </c>
    </row>
    <row spans="1:3" r="7">
      <c t="s" s="4" r="A7">
        <v>294</v>
      </c>
    </row>
    <row spans="1:3" r="8">
      <c t="s" s="4" r="A8">
        <v>293</v>
      </c>
      <c t="n" s="6" r="B8">
        <v>15000</v>
      </c>
      <c t="n" s="6" r="C8">
        <v>15000</v>
      </c>
    </row>
    <row spans="1:3" r="9">
      <c t="s" s="4" r="A9">
        <v>295</v>
      </c>
    </row>
    <row spans="1:3" r="10">
      <c t="s" s="4" r="A10">
        <v>293</v>
      </c>
      <c t="n" s="7" r="B10">
        <v>817</v>
      </c>
      <c t="n" s="7" r="C10">
        <v>81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96</v>
      </c>
      <c t="s" s="2" r="B1">
        <v>59</v>
      </c>
      <c t="s" s="2" r="D1">
        <v>1</v>
      </c>
    </row>
    <row spans="1:6" r="2">
      <c t="s" s="2" r="B2">
        <v>2</v>
      </c>
      <c t="s" s="2" r="C2">
        <v>60</v>
      </c>
      <c t="s" s="2" r="D2">
        <v>2</v>
      </c>
      <c t="s" s="2" r="E2">
        <v>60</v>
      </c>
      <c t="s" s="2" r="F2">
        <v>25</v>
      </c>
    </row>
    <row spans="1:6" r="3">
      <c t="s" s="3" r="A3">
        <v>297</v>
      </c>
    </row>
    <row spans="1:6" r="4">
      <c t="s" s="4" r="A4">
        <v>298</v>
      </c>
      <c t="n" s="7" r="B4">
        <v>2805811</v>
      </c>
      <c t="n" s="7" r="C4">
        <v>3366449</v>
      </c>
      <c t="n" s="7" r="D4">
        <v>5081204</v>
      </c>
      <c t="n" s="7" r="E4">
        <v>6544037</v>
      </c>
    </row>
    <row spans="1:6" r="5">
      <c t="s" s="4" r="A5">
        <v>299</v>
      </c>
      <c t="n" s="6" r="D5">
        <v>856403</v>
      </c>
      <c t="n" s="6" r="E5">
        <v>564069</v>
      </c>
    </row>
    <row spans="1:6" r="6">
      <c t="s" s="4" r="A6">
        <v>300</v>
      </c>
      <c t="n" s="7" r="D6">
        <v>913775</v>
      </c>
      <c t="n" s="7" r="E6">
        <v>877425</v>
      </c>
    </row>
    <row spans="1:6" r="7">
      <c t="s" s="4" r="A7">
        <v>301</v>
      </c>
      <c t="n" s="6" r="B7">
        <v>62125</v>
      </c>
      <c t="n" s="6" r="D7">
        <v>62125</v>
      </c>
      <c t="n" s="7" r="F7">
        <v>14660</v>
      </c>
    </row>
    <row spans="1:6" r="8">
      <c t="s" s="4" r="A8">
        <v>302</v>
      </c>
    </row>
    <row spans="1:6" r="9">
      <c t="s" s="3" r="A9">
        <v>297</v>
      </c>
    </row>
    <row spans="1:6" r="10">
      <c t="s" s="4" r="A10">
        <v>299</v>
      </c>
      <c t="n" s="6" r="E10">
        <v>15000</v>
      </c>
    </row>
    <row spans="1:6" r="11">
      <c t="s" s="4" r="A11">
        <v>300</v>
      </c>
      <c t="n" s="7" r="E11">
        <v>18150</v>
      </c>
    </row>
    <row spans="1:6" r="12">
      <c t="s" s="4" r="A12">
        <v>303</v>
      </c>
    </row>
    <row spans="1:6" r="13">
      <c t="s" s="3" r="A13">
        <v>297</v>
      </c>
    </row>
    <row spans="1:6" r="14">
      <c t="s" s="4" r="A14">
        <v>298</v>
      </c>
      <c t="n" s="7" r="B14">
        <v>68469</v>
      </c>
      <c t="n" s="7" r="C14">
        <v>33524</v>
      </c>
      <c t="n" s="7" r="D14">
        <v>98593</v>
      </c>
      <c t="n" s="7" r="E14">
        <v>7265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304</v>
      </c>
      <c t="s" s="2" r="B1">
        <v>2</v>
      </c>
      <c t="s" s="2" r="C1">
        <v>25</v>
      </c>
    </row>
    <row spans="1:3" r="2">
      <c t="s" s="3" r="A2">
        <v>305</v>
      </c>
    </row>
    <row spans="1:3" r="3">
      <c t="s" s="4" r="A3">
        <v>306</v>
      </c>
      <c t="n" s="7" r="B3">
        <v>20000000</v>
      </c>
      <c t="n" s="7" r="C3">
        <v>20000000</v>
      </c>
    </row>
    <row spans="1:3" r="4">
      <c t="s" s="4" r="A4">
        <v>307</v>
      </c>
      <c t="n" s="6" r="B4">
        <v>-459132</v>
      </c>
      <c t="n" s="6" r="C4">
        <v>-242522</v>
      </c>
    </row>
    <row spans="1:3" r="5">
      <c t="s" s="4" r="A5">
        <v>308</v>
      </c>
      <c t="n" s="6" r="B5">
        <v>19540868</v>
      </c>
      <c t="n" s="6" r="C5">
        <v>19757478</v>
      </c>
    </row>
    <row spans="1:3" r="6">
      <c t="s" s="4" r="A6">
        <v>309</v>
      </c>
      <c t="n" s="6" r="B6">
        <v>11666667</v>
      </c>
      <c t="n" s="6" r="C6">
        <v>1666667</v>
      </c>
    </row>
    <row spans="1:3" r="7">
      <c t="s" s="4" r="A7">
        <v>310</v>
      </c>
      <c t="n" s="7" r="B7">
        <v>7874201</v>
      </c>
      <c t="n" s="7" r="C7">
        <v>180908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 customWidth="1" max="7" min="7" width="14"/>
    <col customWidth="1" max="8" min="8" width="14"/>
  </cols>
  <sheetData>
    <row spans="1:8" r="1">
      <c t="s" s="1" r="A1">
        <v>311</v>
      </c>
      <c t="s" s="2" r="B1">
        <v>227</v>
      </c>
      <c t="s" s="2" r="C1">
        <v>59</v>
      </c>
      <c t="s" s="2" r="E1">
        <v>1</v>
      </c>
    </row>
    <row spans="1:8" r="2">
      <c t="s" s="2" r="B2">
        <v>229</v>
      </c>
      <c t="s" s="2" r="C2">
        <v>2</v>
      </c>
      <c t="s" s="2" r="D2">
        <v>60</v>
      </c>
      <c t="s" s="2" r="E2">
        <v>2</v>
      </c>
      <c t="s" s="2" r="F2">
        <v>60</v>
      </c>
      <c t="s" s="2" r="G2">
        <v>25</v>
      </c>
      <c t="s" s="2" r="H2">
        <v>312</v>
      </c>
    </row>
    <row spans="1:8" r="3">
      <c t="s" s="3" r="A3">
        <v>305</v>
      </c>
    </row>
    <row spans="1:8" r="4">
      <c t="s" s="4" r="A4">
        <v>237</v>
      </c>
      <c t="n" s="7" r="C4">
        <v>11666667</v>
      </c>
      <c t="n" s="7" r="E4">
        <v>11666667</v>
      </c>
      <c t="n" s="7" r="G4">
        <v>1666667</v>
      </c>
    </row>
    <row spans="1:8" r="5">
      <c t="s" s="4" r="A5">
        <v>313</v>
      </c>
      <c t="n" s="6" r="C5">
        <v>347723</v>
      </c>
      <c t="n" s="7" r="D5">
        <v>334997</v>
      </c>
      <c t="n" s="6" r="E5">
        <v>683390</v>
      </c>
      <c t="n" s="7" r="F5">
        <v>658404</v>
      </c>
    </row>
    <row spans="1:8" r="6">
      <c t="s" s="4" r="A6">
        <v>314</v>
      </c>
      <c t="n" s="6" r="E6">
        <v>900000</v>
      </c>
    </row>
    <row spans="1:8" r="7">
      <c t="s" s="4" r="A7">
        <v>315</v>
      </c>
      <c t="n" s="6" r="C7">
        <v>20000000</v>
      </c>
      <c t="n" s="7" r="E7">
        <v>20000000</v>
      </c>
      <c t="n" s="7" r="G7">
        <v>20000000</v>
      </c>
    </row>
    <row spans="1:8" r="8">
      <c t="s" s="4" r="A8">
        <v>316</v>
      </c>
      <c t="s" s="4" r="E8">
        <v>317</v>
      </c>
    </row>
    <row spans="1:8" r="9">
      <c t="s" s="4" r="A9">
        <v>318</v>
      </c>
      <c t="n" s="7" r="C9">
        <v>1666667</v>
      </c>
    </row>
    <row spans="1:8" r="10">
      <c t="s" s="4" r="A10">
        <v>239</v>
      </c>
    </row>
    <row spans="1:8" r="11">
      <c t="s" s="3" r="A11">
        <v>305</v>
      </c>
    </row>
    <row spans="1:8" r="12">
      <c t="s" s="4" r="A12">
        <v>319</v>
      </c>
      <c t="s" s="4" r="B12">
        <v>320</v>
      </c>
    </row>
    <row spans="1:8" r="13">
      <c t="s" s="4" r="A13">
        <v>321</v>
      </c>
      <c t="s" s="4" r="B13">
        <v>322</v>
      </c>
    </row>
    <row spans="1:8" r="14">
      <c t="s" s="4" r="A14">
        <v>323</v>
      </c>
      <c t="s" s="4" r="B14">
        <v>324</v>
      </c>
    </row>
    <row spans="1:8" r="15">
      <c t="s" s="4" r="A15">
        <v>325</v>
      </c>
      <c t="s" s="4" r="B15">
        <v>320</v>
      </c>
    </row>
    <row spans="1:8" r="16">
      <c t="s" s="4" r="A16">
        <v>326</v>
      </c>
      <c t="s" s="4" r="B16">
        <v>327</v>
      </c>
    </row>
    <row spans="1:8" r="17">
      <c t="s" s="4" r="A17">
        <v>328</v>
      </c>
      <c t="s" s="4" r="B17">
        <v>329</v>
      </c>
    </row>
    <row spans="1:8" r="18">
      <c t="s" s="4" r="A18">
        <v>330</v>
      </c>
      <c t="s" s="4" r="B18">
        <v>331</v>
      </c>
    </row>
    <row spans="1:8" r="19">
      <c t="s" s="4" r="A19">
        <v>332</v>
      </c>
      <c t="s" s="4" r="B19">
        <v>333</v>
      </c>
    </row>
    <row spans="1:8" r="20">
      <c t="s" s="4" r="A20">
        <v>334</v>
      </c>
      <c t="n" s="6" r="B20">
        <v>2600000</v>
      </c>
    </row>
    <row spans="1:8" r="21">
      <c t="s" s="4" r="A21">
        <v>335</v>
      </c>
      <c t="s" s="4" r="B21">
        <v>336</v>
      </c>
    </row>
    <row spans="1:8" r="22">
      <c t="s" s="4" r="A22">
        <v>337</v>
      </c>
      <c t="s" s="4" r="B22">
        <v>338</v>
      </c>
    </row>
    <row spans="1:8" r="23">
      <c t="s" s="4" r="A23">
        <v>339</v>
      </c>
      <c t="n" s="7" r="B23">
        <v>800000</v>
      </c>
    </row>
    <row spans="1:8" r="24">
      <c t="s" s="4" r="A24">
        <v>340</v>
      </c>
      <c t="n" s="6" r="B24">
        <v>959613</v>
      </c>
    </row>
    <row spans="1:8" r="25">
      <c t="s" s="4" r="A25">
        <v>341</v>
      </c>
      <c t="s" s="4" r="B25">
        <v>342</v>
      </c>
    </row>
    <row spans="1:8" r="26">
      <c t="s" s="4" r="A26">
        <v>343</v>
      </c>
    </row>
    <row spans="1:8" r="27">
      <c t="s" s="3" r="A27">
        <v>305</v>
      </c>
    </row>
    <row spans="1:8" r="28">
      <c t="s" s="4" r="A28">
        <v>344</v>
      </c>
      <c t="n" s="9" r="B28">
        <v>2.5</v>
      </c>
    </row>
    <row spans="1:8" r="29">
      <c t="s" s="4" r="A29">
        <v>345</v>
      </c>
    </row>
    <row spans="1:8" r="30">
      <c t="s" s="3" r="A30">
        <v>305</v>
      </c>
    </row>
    <row spans="1:8" r="31">
      <c t="s" s="4" r="A31">
        <v>344</v>
      </c>
      <c t="n" s="9" r="B31">
        <v>1.35</v>
      </c>
    </row>
    <row spans="1:8" r="32">
      <c t="s" s="4" r="A32">
        <v>243</v>
      </c>
    </row>
    <row spans="1:8" r="33">
      <c t="s" s="3" r="A33">
        <v>305</v>
      </c>
    </row>
    <row spans="1:8" r="34">
      <c t="s" s="4" r="A34">
        <v>315</v>
      </c>
      <c t="n" s="7" r="H34">
        <v>20000000</v>
      </c>
    </row>
    <row spans="1:8" r="35">
      <c t="s" s="4" r="A35">
        <v>346</v>
      </c>
    </row>
    <row spans="1:8" r="36">
      <c t="s" s="3" r="A36">
        <v>305</v>
      </c>
    </row>
    <row spans="1:8" r="37">
      <c t="s" s="4" r="A37">
        <v>347</v>
      </c>
      <c t="n" s="6" r="E37">
        <v>752320</v>
      </c>
    </row>
    <row spans="1:8" r="38">
      <c t="s" s="4" r="A38">
        <v>314</v>
      </c>
      <c t="n" s="7" r="E38">
        <v>9000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spans="1:2" r="1">
      <c t="s" s="1" r="A1">
        <v>348</v>
      </c>
      <c t="s" s="2" r="B1">
        <v>1</v>
      </c>
    </row>
    <row spans="1:2" r="2">
      <c t="s" s="2" r="B2">
        <v>349</v>
      </c>
    </row>
    <row spans="1:2" r="3">
      <c t="s" s="3" r="A3">
        <v>350</v>
      </c>
    </row>
    <row spans="1:2" r="4">
      <c t="s" s="4" r="A4">
        <v>351</v>
      </c>
      <c t="n" s="7" r="B4">
        <v>3926846</v>
      </c>
    </row>
    <row spans="1:2" r="5">
      <c t="s" s="4" r="A5">
        <v>352</v>
      </c>
      <c t="n" s="6" r="B5">
        <v>-209168</v>
      </c>
    </row>
    <row spans="1:2" r="6">
      <c t="s" s="4" r="A6">
        <v>353</v>
      </c>
      <c t="n" s="6" r="B6">
        <v>156667</v>
      </c>
    </row>
    <row spans="1:2" r="7">
      <c t="s" s="4" r="A7">
        <v>354</v>
      </c>
      <c t="n" s="7" r="B7">
        <v>3874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v>
      </c>
      <c t="s" s="2" r="B1">
        <v>59</v>
      </c>
      <c t="s" s="2" r="D1">
        <v>1</v>
      </c>
    </row>
    <row spans="1:5" r="2">
      <c t="s" s="2" r="B2">
        <v>2</v>
      </c>
      <c t="s" s="2" r="C2">
        <v>60</v>
      </c>
      <c t="s" s="2" r="D2">
        <v>2</v>
      </c>
      <c t="s" s="2" r="E2">
        <v>60</v>
      </c>
    </row>
    <row spans="1:5" r="3">
      <c t="s" s="4" r="A3">
        <v>61</v>
      </c>
      <c t="n" s="7" r="B3">
        <v>0</v>
      </c>
      <c t="n" s="7" r="C3">
        <v>0</v>
      </c>
      <c t="n" s="7" r="D3">
        <v>0</v>
      </c>
      <c t="n" s="7" r="E3">
        <v>0</v>
      </c>
    </row>
    <row spans="1:5" r="4">
      <c t="s" s="3" r="A4">
        <v>62</v>
      </c>
    </row>
    <row spans="1:5" r="5">
      <c t="s" s="4" r="A5">
        <v>63</v>
      </c>
      <c t="n" s="6" r="B5">
        <v>0</v>
      </c>
      <c t="n" s="6" r="C5">
        <v>0</v>
      </c>
      <c t="n" s="6" r="D5">
        <v>0</v>
      </c>
      <c t="n" s="6" r="E5">
        <v>0</v>
      </c>
    </row>
    <row spans="1:5" r="6">
      <c t="s" s="4" r="A6">
        <v>64</v>
      </c>
      <c t="n" s="6" r="B6">
        <v>893825</v>
      </c>
      <c t="n" s="6" r="C6">
        <v>1254268</v>
      </c>
      <c t="n" s="6" r="D6">
        <v>2682845</v>
      </c>
      <c t="n" s="6" r="E6">
        <v>3514399</v>
      </c>
    </row>
    <row spans="1:5" r="7">
      <c t="s" s="4" r="A7">
        <v>65</v>
      </c>
      <c t="n" s="6" r="B7">
        <v>2805811</v>
      </c>
      <c t="n" s="6" r="C7">
        <v>3366449</v>
      </c>
      <c t="n" s="6" r="D7">
        <v>5081204</v>
      </c>
      <c t="n" s="6" r="E7">
        <v>6544037</v>
      </c>
    </row>
    <row spans="1:5" r="8">
      <c t="s" s="4" r="A8">
        <v>66</v>
      </c>
      <c t="n" s="6" r="B8">
        <v>232186</v>
      </c>
      <c t="n" s="6" r="C8">
        <v>489484</v>
      </c>
      <c t="n" s="6" r="D8">
        <v>475085</v>
      </c>
      <c t="n" s="6" r="E8">
        <v>1066726</v>
      </c>
    </row>
    <row spans="1:5" r="9">
      <c t="s" s="4" r="A9">
        <v>67</v>
      </c>
      <c t="n" s="6" r="B9">
        <v>86535</v>
      </c>
      <c t="n" s="6" r="C9">
        <v>0</v>
      </c>
      <c t="n" s="6" r="D9">
        <v>86535</v>
      </c>
      <c t="n" s="6" r="E9">
        <v>0</v>
      </c>
    </row>
    <row spans="1:5" r="10">
      <c t="s" s="4" r="A10">
        <v>68</v>
      </c>
      <c t="n" s="6" r="B10">
        <v>4018357</v>
      </c>
      <c t="n" s="6" r="C10">
        <v>5110201</v>
      </c>
      <c t="n" s="6" r="D10">
        <v>8325669</v>
      </c>
      <c t="n" s="6" r="E10">
        <v>11125162</v>
      </c>
    </row>
    <row spans="1:5" r="11">
      <c t="s" s="4" r="A11">
        <v>69</v>
      </c>
      <c t="n" s="6" r="B11">
        <v>-4018357</v>
      </c>
      <c t="n" s="6" r="C11">
        <v>-5110201</v>
      </c>
      <c t="n" s="6" r="D11">
        <v>-8325669</v>
      </c>
      <c t="n" s="6" r="E11">
        <v>-11125162</v>
      </c>
    </row>
    <row spans="1:5" r="12">
      <c t="s" s="3" r="A12">
        <v>70</v>
      </c>
    </row>
    <row spans="1:5" r="13">
      <c t="s" s="4" r="A13">
        <v>71</v>
      </c>
      <c t="n" s="6" r="B13">
        <v>2714</v>
      </c>
      <c t="n" s="6" r="C13">
        <v>3286</v>
      </c>
      <c t="n" s="6" r="D13">
        <v>7249</v>
      </c>
      <c t="n" s="6" r="E13">
        <v>8006</v>
      </c>
    </row>
    <row spans="1:5" r="14">
      <c t="s" s="4" r="A14">
        <v>72</v>
      </c>
      <c t="n" s="6" r="B14">
        <v>-789770</v>
      </c>
      <c t="n" s="6" r="C14">
        <v>-767854</v>
      </c>
      <c t="n" s="6" r="D14">
        <v>-1567463</v>
      </c>
      <c t="n" s="6" r="E14">
        <v>-1505343</v>
      </c>
    </row>
    <row spans="1:5" r="15">
      <c t="s" s="4" r="A15">
        <v>73</v>
      </c>
      <c t="n" s="6" r="B15">
        <v>-2186</v>
      </c>
      <c t="n" s="6" r="C15">
        <v>-2898</v>
      </c>
      <c t="n" s="6" r="D15">
        <v>-2186</v>
      </c>
      <c t="n" s="6" r="E15">
        <v>-2898</v>
      </c>
    </row>
    <row spans="1:5" r="16">
      <c t="s" s="4" r="A16">
        <v>74</v>
      </c>
      <c t="n" s="6" r="B16">
        <v>-789242</v>
      </c>
      <c t="n" s="6" r="C16">
        <v>-767466</v>
      </c>
      <c t="n" s="6" r="D16">
        <v>-1562400</v>
      </c>
      <c t="n" s="6" r="E16">
        <v>-1500235</v>
      </c>
    </row>
    <row spans="1:5" r="17">
      <c t="s" s="4" r="A17">
        <v>75</v>
      </c>
      <c t="n" s="6" r="B17">
        <v>-4807599</v>
      </c>
      <c t="n" s="6" r="C17">
        <v>-5877667</v>
      </c>
      <c t="n" s="6" r="D17">
        <v>-9888069</v>
      </c>
      <c t="n" s="6" r="E17">
        <v>-12625397</v>
      </c>
    </row>
    <row spans="1:5" r="18">
      <c t="s" s="4" r="A18">
        <v>76</v>
      </c>
      <c t="n" s="6" r="B18">
        <v>6094</v>
      </c>
      <c t="n" s="6" r="C18">
        <v>2127</v>
      </c>
      <c t="n" s="6" r="D18">
        <v>14530</v>
      </c>
      <c t="n" s="6" r="E18">
        <v>23630</v>
      </c>
    </row>
    <row spans="1:5" r="19">
      <c t="s" s="4" r="A19">
        <v>77</v>
      </c>
      <c t="n" s="6" r="B19">
        <v>-4801505</v>
      </c>
      <c t="n" s="6" r="C19">
        <v>-5875540</v>
      </c>
      <c t="n" s="6" r="D19">
        <v>-9873539</v>
      </c>
      <c t="n" s="6" r="E19">
        <v>-12601767</v>
      </c>
    </row>
    <row spans="1:5" r="20">
      <c t="s" s="4" r="A20">
        <v>78</v>
      </c>
      <c t="n" s="6" r="B20">
        <v>-219</v>
      </c>
      <c t="n" s="6" r="C20">
        <v>-1448</v>
      </c>
      <c t="n" s="6" r="D20">
        <v>-418</v>
      </c>
      <c t="n" s="6" r="E20">
        <v>-1672</v>
      </c>
    </row>
    <row spans="1:5" r="21">
      <c t="s" s="4" r="A21">
        <v>79</v>
      </c>
      <c t="n" s="7" r="B21">
        <v>-4801724</v>
      </c>
      <c t="n" s="7" r="C21">
        <v>-5876988</v>
      </c>
      <c t="n" s="7" r="D21">
        <v>-9873957</v>
      </c>
      <c t="n" s="7" r="E21">
        <v>-12603439</v>
      </c>
    </row>
    <row spans="1:5" r="22">
      <c t="s" s="4" r="A22">
        <v>80</v>
      </c>
      <c t="n" s="9" r="B22">
        <v>-0.05</v>
      </c>
      <c t="n" s="9" r="C22">
        <v>-0.06</v>
      </c>
      <c t="n" s="9" r="D22">
        <v>-0.1</v>
      </c>
      <c t="n" s="9" r="E22">
        <v>-0.14</v>
      </c>
    </row>
    <row spans="1:5" r="23">
      <c t="s" s="4" r="A23">
        <v>81</v>
      </c>
      <c t="n" s="6" r="B23">
        <v>99644030</v>
      </c>
      <c t="n" s="6" r="C23">
        <v>91746410</v>
      </c>
      <c t="n" s="6" r="D23">
        <v>99105173</v>
      </c>
      <c t="n" s="6" r="E23">
        <v>915136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23"/>
    <col customWidth="1" max="3" min="3" width="17"/>
  </cols>
  <sheetData>
    <row spans="1:3" r="1">
      <c t="s" s="1" r="A1">
        <v>355</v>
      </c>
      <c t="s" s="2" r="B1">
        <v>1</v>
      </c>
      <c t="s" s="2" r="C1">
        <v>356</v>
      </c>
    </row>
    <row spans="1:3" r="2">
      <c t="s" s="2" r="B2">
        <v>2</v>
      </c>
      <c t="s" s="2" r="C2">
        <v>25</v>
      </c>
    </row>
    <row spans="1:3" r="3">
      <c t="s" s="3" r="A3">
        <v>357</v>
      </c>
    </row>
    <row spans="1:3" r="4">
      <c t="s" s="4" r="A4">
        <v>358</v>
      </c>
      <c t="n" s="7" r="B4">
        <v>6650255</v>
      </c>
      <c t="n" s="7" r="C4">
        <v>6600868</v>
      </c>
    </row>
    <row spans="1:3" r="5">
      <c t="s" s="4" r="A5">
        <v>359</v>
      </c>
    </row>
    <row spans="1:3" r="6">
      <c t="s" s="3" r="A6">
        <v>357</v>
      </c>
    </row>
    <row spans="1:3" r="7">
      <c t="s" s="4" r="A7">
        <v>360</v>
      </c>
      <c t="s" s="4" r="B7">
        <v>361</v>
      </c>
      <c t="s" s="4" r="C7">
        <v>362</v>
      </c>
    </row>
    <row spans="1:3" r="8">
      <c t="s" s="4" r="A8">
        <v>363</v>
      </c>
      <c t="s" s="4" r="B8">
        <v>364</v>
      </c>
      <c t="s" s="4" r="C8">
        <v>365</v>
      </c>
    </row>
    <row spans="1:3" r="9">
      <c t="s" s="4" r="A9">
        <v>366</v>
      </c>
      <c t="s" s="4" r="B9">
        <v>367</v>
      </c>
      <c t="s" s="4" r="C9">
        <v>368</v>
      </c>
    </row>
    <row spans="1:3" r="10">
      <c t="s" s="4" r="A10">
        <v>369</v>
      </c>
    </row>
    <row spans="1:3" r="11">
      <c t="s" s="3" r="A11">
        <v>357</v>
      </c>
    </row>
    <row spans="1:3" r="12">
      <c t="s" s="4" r="A12">
        <v>360</v>
      </c>
      <c t="s" s="4" r="B12">
        <v>370</v>
      </c>
      <c t="s" s="4" r="C12">
        <v>370</v>
      </c>
    </row>
    <row spans="1:3" r="13">
      <c t="s" s="4" r="A13">
        <v>363</v>
      </c>
      <c t="s" s="4" r="B13">
        <v>371</v>
      </c>
      <c t="s" s="4" r="C13">
        <v>371</v>
      </c>
    </row>
    <row spans="1:3" r="14">
      <c t="s" s="4" r="A14">
        <v>366</v>
      </c>
      <c t="s" s="4" r="B14">
        <v>338</v>
      </c>
      <c t="s" s="4" r="C14">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372</v>
      </c>
      <c t="s" s="2" r="B1">
        <v>1</v>
      </c>
    </row>
    <row spans="1:2" r="2">
      <c t="s" s="2" r="B2">
        <v>349</v>
      </c>
    </row>
    <row spans="1:2" r="3">
      <c t="s" s="3" r="A3">
        <v>373</v>
      </c>
    </row>
    <row spans="1:2" r="4">
      <c t="s" s="4" r="A4">
        <v>374</v>
      </c>
      <c t="n" s="7" r="B4">
        <v>6650255</v>
      </c>
    </row>
    <row spans="1:2" r="5">
      <c t="s" s="4" r="A5">
        <v>375</v>
      </c>
    </row>
    <row spans="1:2" r="6">
      <c t="s" s="3" r="A6">
        <v>373</v>
      </c>
    </row>
    <row spans="1:2" r="7">
      <c t="s" s="4" r="A7">
        <v>374</v>
      </c>
      <c t="n" s="6" r="B7">
        <v>0</v>
      </c>
    </row>
    <row spans="1:2" r="8">
      <c t="s" s="4" r="A8">
        <v>376</v>
      </c>
    </row>
    <row spans="1:2" r="9">
      <c t="s" s="3" r="A9">
        <v>373</v>
      </c>
    </row>
    <row spans="1:2" r="10">
      <c t="s" s="4" r="A10">
        <v>374</v>
      </c>
      <c t="n" s="6" r="B10">
        <v>139052</v>
      </c>
    </row>
    <row spans="1:2" r="11">
      <c t="s" s="4" r="A11">
        <v>377</v>
      </c>
    </row>
    <row spans="1:2" r="12">
      <c t="s" s="3" r="A12">
        <v>373</v>
      </c>
    </row>
    <row spans="1:2" r="13">
      <c t="s" s="4" r="A13">
        <v>374</v>
      </c>
      <c t="n" s="6" r="B13">
        <v>414058</v>
      </c>
    </row>
    <row spans="1:2" r="14">
      <c t="s" s="4" r="A14">
        <v>378</v>
      </c>
    </row>
    <row spans="1:2" r="15">
      <c t="s" s="3" r="A15">
        <v>373</v>
      </c>
    </row>
    <row spans="1:2" r="16">
      <c t="s" s="4" r="A16">
        <v>374</v>
      </c>
      <c t="n" s="6" r="B16">
        <v>667984</v>
      </c>
    </row>
    <row spans="1:2" r="17">
      <c t="s" s="4" r="A17">
        <v>379</v>
      </c>
    </row>
    <row spans="1:2" r="18">
      <c t="s" s="3" r="A18">
        <v>373</v>
      </c>
    </row>
    <row spans="1:2" r="19">
      <c t="s" s="4" r="A19">
        <v>374</v>
      </c>
      <c t="n" s="6" r="B19">
        <v>620673</v>
      </c>
    </row>
    <row spans="1:2" r="20">
      <c t="s" s="4" r="A20">
        <v>380</v>
      </c>
    </row>
    <row spans="1:2" r="21">
      <c t="s" s="3" r="A21">
        <v>373</v>
      </c>
    </row>
    <row spans="1:2" r="22">
      <c t="s" s="4" r="A22">
        <v>374</v>
      </c>
      <c t="n" s="7" r="B22">
        <v>48084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s>
  <sheetData>
    <row spans="1:4" r="1">
      <c t="s" s="1" r="A1">
        <v>381</v>
      </c>
      <c t="s" s="2" r="B1">
        <v>59</v>
      </c>
      <c t="s" s="2" r="C1">
        <v>1</v>
      </c>
    </row>
    <row spans="1:4" r="2">
      <c t="s" s="2" r="B2">
        <v>2</v>
      </c>
      <c t="s" s="2" r="C2">
        <v>2</v>
      </c>
      <c t="s" s="2" r="D2">
        <v>60</v>
      </c>
    </row>
    <row spans="1:4" r="3">
      <c t="s" s="3" r="A3">
        <v>382</v>
      </c>
    </row>
    <row spans="1:4" r="4">
      <c t="s" s="4" r="A4">
        <v>383</v>
      </c>
      <c t="n" s="7" r="C4">
        <v>-209168</v>
      </c>
    </row>
    <row spans="1:4" r="5">
      <c t="s" s="4" r="A5">
        <v>273</v>
      </c>
      <c t="n" s="7" r="C5">
        <v>-184381</v>
      </c>
      <c t="n" s="7" r="D5">
        <v>0</v>
      </c>
    </row>
    <row spans="1:4" r="6">
      <c t="s" s="4" r="A6">
        <v>259</v>
      </c>
    </row>
    <row spans="1:4" r="7">
      <c t="s" s="3" r="A7">
        <v>382</v>
      </c>
    </row>
    <row spans="1:4" r="8">
      <c t="s" s="4" r="A8">
        <v>383</v>
      </c>
      <c t="n" s="7" r="B8">
        <v>209168</v>
      </c>
    </row>
    <row spans="1:4" r="9">
      <c t="s" s="4" r="A9">
        <v>279</v>
      </c>
      <c t="n" s="6" r="B9">
        <v>24787</v>
      </c>
    </row>
    <row spans="1:4" r="10">
      <c t="s" s="4" r="A10">
        <v>273</v>
      </c>
      <c t="n" s="7" r="B10">
        <v>184381</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384</v>
      </c>
      <c t="s" s="2" r="B1">
        <v>59</v>
      </c>
    </row>
    <row spans="1:3" r="2">
      <c t="s" s="2" r="B2">
        <v>2</v>
      </c>
      <c t="s" s="2" r="C2">
        <v>385</v>
      </c>
    </row>
    <row spans="1:3" r="3">
      <c t="s" s="3" r="A3">
        <v>386</v>
      </c>
    </row>
    <row spans="1:3" r="4">
      <c t="s" s="4" r="A4">
        <v>387</v>
      </c>
      <c t="n" s="6" r="B4">
        <v>98894704</v>
      </c>
      <c t="n" s="6" r="C4">
        <v>97834087</v>
      </c>
    </row>
    <row spans="1:3" r="5">
      <c t="s" s="4" r="A5">
        <v>388</v>
      </c>
      <c t="n" s="6" r="B5">
        <v>100229880</v>
      </c>
      <c t="n" s="6" r="C5">
        <v>98894704</v>
      </c>
    </row>
    <row spans="1:3" r="6">
      <c t="s" s="4" r="A6">
        <v>389</v>
      </c>
    </row>
    <row spans="1:3" r="7">
      <c t="s" s="3" r="A7">
        <v>386</v>
      </c>
    </row>
    <row spans="1:3" r="8">
      <c t="s" s="4" r="A8">
        <v>240</v>
      </c>
      <c t="n" s="6" r="C8">
        <v>752320</v>
      </c>
    </row>
    <row spans="1:3" r="9">
      <c t="s" s="4" r="A9">
        <v>390</v>
      </c>
      <c t="n" s="7" r="C9">
        <v>900000</v>
      </c>
    </row>
    <row spans="1:3" r="10">
      <c t="s" s="4" r="A10">
        <v>391</v>
      </c>
    </row>
    <row spans="1:3" r="11">
      <c t="s" s="3" r="A11">
        <v>386</v>
      </c>
    </row>
    <row spans="1:3" r="12">
      <c t="s" s="4" r="A12">
        <v>392</v>
      </c>
      <c t="n" s="9" r="C12">
        <v>1.2</v>
      </c>
    </row>
    <row spans="1:3" r="13">
      <c t="s" s="4" r="A13">
        <v>393</v>
      </c>
    </row>
    <row spans="1:3" r="14">
      <c t="s" s="3" r="A14">
        <v>386</v>
      </c>
    </row>
    <row spans="1:3" r="15">
      <c t="s" s="4" r="A15">
        <v>392</v>
      </c>
      <c t="n" s="9" r="C15">
        <v>1.2</v>
      </c>
    </row>
    <row spans="1:3" r="16">
      <c t="s" s="4" r="A16">
        <v>394</v>
      </c>
    </row>
    <row spans="1:3" r="17">
      <c t="s" s="3" r="A17">
        <v>386</v>
      </c>
    </row>
    <row spans="1:3" r="18">
      <c t="s" s="4" r="A18">
        <v>240</v>
      </c>
      <c t="n" s="6" r="B18">
        <v>586138</v>
      </c>
      <c t="n" s="6" r="C18">
        <v>274982</v>
      </c>
    </row>
    <row spans="1:3" r="19">
      <c t="s" s="4" r="A19">
        <v>390</v>
      </c>
      <c t="n" s="7" r="B19">
        <v>613179</v>
      </c>
      <c t="n" s="7" r="C19">
        <v>305594</v>
      </c>
    </row>
    <row spans="1:3" r="20">
      <c t="s" s="4" r="A20">
        <v>395</v>
      </c>
    </row>
    <row spans="1:3" r="21">
      <c t="s" s="3" r="A21">
        <v>386</v>
      </c>
    </row>
    <row spans="1:3" r="22">
      <c t="s" s="4" r="A22">
        <v>392</v>
      </c>
      <c t="n" s="9" r="B22">
        <v>0.72</v>
      </c>
      <c t="n" s="9" r="C22">
        <v>1.03</v>
      </c>
    </row>
    <row spans="1:3" r="23">
      <c t="s" s="4" r="A23">
        <v>396</v>
      </c>
    </row>
    <row spans="1:3" r="24">
      <c t="s" s="3" r="A24">
        <v>386</v>
      </c>
    </row>
    <row spans="1:3" r="25">
      <c t="s" s="4" r="A25">
        <v>392</v>
      </c>
      <c t="n" s="9" r="B25">
        <v>1.12</v>
      </c>
      <c t="n" s="9" r="C25">
        <v>1.38</v>
      </c>
    </row>
    <row spans="1:3" r="26">
      <c t="s" s="4" r="A26">
        <v>397</v>
      </c>
    </row>
    <row spans="1:3" r="27">
      <c t="s" s="3" r="A27">
        <v>386</v>
      </c>
    </row>
    <row spans="1:3" r="28">
      <c t="s" s="4" r="A28">
        <v>240</v>
      </c>
      <c t="n" s="6" r="B28">
        <v>66871</v>
      </c>
      <c t="n" s="6" r="C28">
        <v>33315</v>
      </c>
    </row>
    <row spans="1:3" r="29">
      <c t="s" s="4" r="A29">
        <v>390</v>
      </c>
      <c t="n" s="7" r="B29">
        <v>71236</v>
      </c>
      <c t="n" s="7" r="C29">
        <v>35264</v>
      </c>
    </row>
    <row spans="1:3" r="30">
      <c t="s" s="4" r="A30">
        <v>398</v>
      </c>
    </row>
    <row spans="1:3" r="31">
      <c t="s" s="3" r="A31">
        <v>386</v>
      </c>
    </row>
    <row spans="1:3" r="32">
      <c t="s" s="4" r="A32">
        <v>392</v>
      </c>
      <c t="n" s="9" r="B32">
        <v>1.06</v>
      </c>
      <c t="n" s="7" r="C32">
        <v>1</v>
      </c>
    </row>
    <row spans="1:3" r="33">
      <c t="s" s="4" r="A33">
        <v>399</v>
      </c>
    </row>
    <row spans="1:3" r="34">
      <c t="s" s="3" r="A34">
        <v>386</v>
      </c>
    </row>
    <row spans="1:3" r="35">
      <c t="s" s="4" r="A35">
        <v>392</v>
      </c>
      <c t="n" s="9" r="B35">
        <v>1.08</v>
      </c>
      <c t="n" s="9" r="C35">
        <v>1.12</v>
      </c>
    </row>
    <row spans="1:3" r="36">
      <c t="s" s="4" r="A36">
        <v>400</v>
      </c>
    </row>
    <row spans="1:3" r="37">
      <c t="s" s="3" r="A37">
        <v>386</v>
      </c>
    </row>
    <row spans="1:3" r="38">
      <c t="s" s="4" r="A38">
        <v>240</v>
      </c>
      <c t="n" s="6" r="B38">
        <v>682167</v>
      </c>
    </row>
    <row spans="1:3" r="39">
      <c t="s" s="4" r="A39">
        <v>390</v>
      </c>
      <c t="n" s="7" r="B39">
        <v>225115</v>
      </c>
    </row>
    <row spans="1:3" r="40">
      <c t="s" s="4" r="A40">
        <v>401</v>
      </c>
    </row>
    <row spans="1:3" r="41">
      <c t="s" s="3" r="A41">
        <v>386</v>
      </c>
    </row>
    <row spans="1:3" r="42">
      <c t="s" s="4" r="A42">
        <v>392</v>
      </c>
      <c t="n" s="9" r="B42">
        <v>0.33</v>
      </c>
    </row>
    <row spans="1:3" r="43">
      <c t="s" s="4" r="A43">
        <v>402</v>
      </c>
    </row>
    <row spans="1:3" r="44">
      <c t="s" s="3" r="A44">
        <v>386</v>
      </c>
    </row>
    <row spans="1:3" r="45">
      <c t="s" s="4" r="A45">
        <v>392</v>
      </c>
      <c t="n" s="9" r="B45">
        <v>0.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74"/>
    <col customWidth="1" max="2" min="2" width="30"/>
  </cols>
  <sheetData>
    <row spans="1:2" r="1">
      <c t="s" s="1" r="A1">
        <v>403</v>
      </c>
      <c t="s" s="2" r="B1">
        <v>1</v>
      </c>
    </row>
    <row spans="1:2" r="2">
      <c t="s" s="2" r="B2">
        <v>404</v>
      </c>
    </row>
    <row spans="1:2" r="3">
      <c t="s" s="3" r="A3">
        <v>405</v>
      </c>
    </row>
    <row spans="1:2" r="4">
      <c t="s" s="4" r="A4">
        <v>406</v>
      </c>
      <c t="n" s="9" r="B4">
        <v>2.37</v>
      </c>
    </row>
    <row spans="1:2" r="5">
      <c t="s" s="4" r="A5">
        <v>407</v>
      </c>
      <c t="n" s="6" r="B5">
        <v>7859524</v>
      </c>
    </row>
    <row spans="1:2" r="6">
      <c t="s" s="4" r="A6">
        <v>408</v>
      </c>
      <c t="s" s="4" r="B6">
        <v>409</v>
      </c>
    </row>
    <row spans="1:2" r="7">
      <c t="s" s="4" r="A7">
        <v>410</v>
      </c>
    </row>
    <row spans="1:2" r="8">
      <c t="s" s="3" r="A8">
        <v>405</v>
      </c>
    </row>
    <row spans="1:2" r="9">
      <c t="s" s="4" r="A9">
        <v>406</v>
      </c>
      <c t="n" s="7" r="B9">
        <v>1</v>
      </c>
    </row>
    <row spans="1:2" r="10">
      <c t="s" s="4" r="A10">
        <v>407</v>
      </c>
      <c t="n" s="6" r="B10">
        <v>500000</v>
      </c>
    </row>
    <row spans="1:2" r="11">
      <c t="s" s="4" r="A11">
        <v>411</v>
      </c>
      <c t="s" s="4" r="B11">
        <v>412</v>
      </c>
    </row>
    <row spans="1:2" r="12">
      <c t="s" s="4" r="A12">
        <v>408</v>
      </c>
      <c t="s" s="4" r="B12">
        <v>413</v>
      </c>
    </row>
    <row spans="1:2" r="13">
      <c t="s" s="4" r="A13">
        <v>414</v>
      </c>
    </row>
    <row spans="1:2" r="14">
      <c t="s" s="3" r="A14">
        <v>405</v>
      </c>
    </row>
    <row spans="1:2" r="15">
      <c t="s" s="4" r="A15">
        <v>406</v>
      </c>
      <c t="n" s="9" r="B15">
        <v>1.95</v>
      </c>
    </row>
    <row spans="1:2" r="16">
      <c t="s" s="4" r="A16">
        <v>407</v>
      </c>
      <c t="n" s="6" r="B16">
        <v>50000</v>
      </c>
    </row>
    <row spans="1:2" r="17">
      <c t="s" s="4" r="A17">
        <v>411</v>
      </c>
      <c t="s" s="4" r="B17">
        <v>415</v>
      </c>
    </row>
    <row spans="1:2" r="18">
      <c t="s" s="4" r="A18">
        <v>408</v>
      </c>
      <c t="s" s="4" r="B18">
        <v>416</v>
      </c>
    </row>
    <row spans="1:2" r="19">
      <c t="s" s="4" r="A19">
        <v>417</v>
      </c>
    </row>
    <row spans="1:2" r="20">
      <c t="s" s="3" r="A20">
        <v>405</v>
      </c>
    </row>
    <row spans="1:2" r="21">
      <c t="s" s="4" r="A21">
        <v>406</v>
      </c>
      <c t="n" s="9" r="B21">
        <v>2.35</v>
      </c>
    </row>
    <row spans="1:2" r="22">
      <c t="s" s="4" r="A22">
        <v>407</v>
      </c>
      <c t="n" s="6" r="B22">
        <v>2850000</v>
      </c>
    </row>
    <row spans="1:2" r="23">
      <c t="s" s="4" r="A23">
        <v>411</v>
      </c>
      <c t="s" s="4" r="B23">
        <v>418</v>
      </c>
    </row>
    <row spans="1:2" r="24">
      <c t="s" s="4" r="A24">
        <v>408</v>
      </c>
      <c t="s" s="4" r="B24">
        <v>419</v>
      </c>
    </row>
    <row spans="1:2" r="25">
      <c t="s" s="4" r="A25">
        <v>420</v>
      </c>
    </row>
    <row spans="1:2" r="26">
      <c t="s" s="3" r="A26">
        <v>405</v>
      </c>
    </row>
    <row spans="1:2" r="27">
      <c t="s" s="4" r="A27">
        <v>406</v>
      </c>
      <c t="n" s="9" r="B27">
        <v>2.5</v>
      </c>
    </row>
    <row spans="1:2" r="28">
      <c t="s" s="4" r="A28">
        <v>407</v>
      </c>
      <c t="n" s="6" r="B28">
        <v>2600000</v>
      </c>
    </row>
    <row spans="1:2" r="29">
      <c t="s" s="4" r="A29">
        <v>411</v>
      </c>
      <c t="s" s="4" r="B29">
        <v>327</v>
      </c>
    </row>
    <row spans="1:2" r="30">
      <c t="s" s="4" r="A30">
        <v>408</v>
      </c>
      <c t="s" s="4" r="B30">
        <v>421</v>
      </c>
    </row>
    <row spans="1:2" r="31">
      <c t="s" s="4" r="A31">
        <v>422</v>
      </c>
    </row>
    <row spans="1:2" r="32">
      <c t="s" s="3" r="A32">
        <v>405</v>
      </c>
    </row>
    <row spans="1:2" r="33">
      <c t="s" s="4" r="A33">
        <v>406</v>
      </c>
      <c t="n" s="9" r="B33">
        <v>2.6</v>
      </c>
    </row>
    <row spans="1:2" r="34">
      <c t="s" s="4" r="A34">
        <v>407</v>
      </c>
      <c t="n" s="6" r="B34">
        <v>1859524</v>
      </c>
    </row>
    <row spans="1:2" r="35">
      <c t="s" s="4" r="A35">
        <v>411</v>
      </c>
      <c t="s" s="4" r="B35">
        <v>423</v>
      </c>
    </row>
    <row spans="1:2" r="36">
      <c t="s" s="4" r="A36">
        <v>408</v>
      </c>
      <c t="s" s="4" r="B36">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s>
  <sheetData>
    <row spans="1:4" r="1">
      <c t="s" s="1" r="A1">
        <v>425</v>
      </c>
      <c t="s" s="2" r="B1">
        <v>59</v>
      </c>
      <c t="s" s="2" r="D1">
        <v>1</v>
      </c>
    </row>
    <row spans="1:4" r="2">
      <c t="s" s="2" r="B2">
        <v>2</v>
      </c>
      <c t="s" s="2" r="C2">
        <v>385</v>
      </c>
      <c t="s" s="2" r="D2">
        <v>2</v>
      </c>
    </row>
    <row spans="1:4" r="3">
      <c t="s" s="3" r="A3">
        <v>426</v>
      </c>
    </row>
    <row spans="1:4" r="4">
      <c t="s" s="4" r="A4">
        <v>427</v>
      </c>
      <c t="n" s="6" r="B4">
        <v>300000</v>
      </c>
      <c t="n" s="6" r="C4">
        <v>1105000</v>
      </c>
      <c t="n" s="6" r="D4">
        <v>1405000</v>
      </c>
    </row>
    <row spans="1:4" r="5">
      <c t="s" s="4" r="A5">
        <v>428</v>
      </c>
      <c t="n" s="9" r="B5">
        <v>0.98</v>
      </c>
      <c t="n" s="9" r="C5">
        <v>1.16</v>
      </c>
    </row>
    <row spans="1:4" r="6">
      <c t="s" s="4" r="A6">
        <v>429</v>
      </c>
      <c t="n" s="7" r="D6">
        <v>777921</v>
      </c>
    </row>
    <row spans="1:4" r="7">
      <c t="s" s="4" r="A7">
        <v>430</v>
      </c>
    </row>
    <row spans="1:4" r="8">
      <c t="s" s="3" r="A8">
        <v>426</v>
      </c>
    </row>
    <row spans="1:4" r="9">
      <c t="s" s="4" r="A9">
        <v>427</v>
      </c>
      <c t="n" s="6" r="D9">
        <v>105000</v>
      </c>
    </row>
    <row spans="1:4" r="10">
      <c t="s" s="4" r="A10">
        <v>428</v>
      </c>
      <c t="n" s="9" r="D10">
        <v>1.32</v>
      </c>
    </row>
    <row spans="1:4" r="11">
      <c t="s" s="4" r="A11">
        <v>431</v>
      </c>
      <c t="s" s="4" r="D11">
        <v>432</v>
      </c>
    </row>
    <row spans="1:4" r="12">
      <c t="s" s="4" r="A12">
        <v>429</v>
      </c>
      <c t="n" s="7" r="D12">
        <v>68824</v>
      </c>
    </row>
    <row spans="1:4" r="13">
      <c t="s" s="4" r="A13">
        <v>433</v>
      </c>
      <c t="s" s="4" r="D13">
        <v>434</v>
      </c>
    </row>
    <row spans="1:4" r="14">
      <c t="s" s="4" r="A14">
        <v>435</v>
      </c>
      <c t="s" s="4" r="D14">
        <v>436</v>
      </c>
    </row>
    <row spans="1:4" r="15">
      <c t="s" s="4" r="A15">
        <v>437</v>
      </c>
      <c t="s" s="4" r="D15">
        <v>438</v>
      </c>
    </row>
    <row spans="1:4" r="16">
      <c t="s" s="4" r="A16">
        <v>439</v>
      </c>
      <c t="s" s="4" r="D16">
        <v>440</v>
      </c>
    </row>
    <row spans="1:4" r="17">
      <c t="s" s="4" r="A17">
        <v>441</v>
      </c>
    </row>
    <row spans="1:4" r="18">
      <c t="s" s="3" r="A18">
        <v>426</v>
      </c>
    </row>
    <row spans="1:4" r="19">
      <c t="s" s="4" r="A19">
        <v>427</v>
      </c>
      <c t="n" s="6" r="D19">
        <v>1000000</v>
      </c>
    </row>
    <row spans="1:4" r="20">
      <c t="s" s="4" r="A20">
        <v>428</v>
      </c>
      <c t="n" s="9" r="D20">
        <v>1.14</v>
      </c>
    </row>
    <row spans="1:4" r="21">
      <c t="s" s="4" r="A21">
        <v>431</v>
      </c>
      <c t="s" s="4" r="D21">
        <v>432</v>
      </c>
    </row>
    <row spans="1:4" r="22">
      <c t="s" s="4" r="A22">
        <v>429</v>
      </c>
      <c t="n" s="7" r="D22">
        <v>563195</v>
      </c>
    </row>
    <row spans="1:4" r="23">
      <c t="s" s="4" r="A23">
        <v>433</v>
      </c>
      <c t="s" s="4" r="D23">
        <v>434</v>
      </c>
    </row>
    <row spans="1:4" r="24">
      <c t="s" s="4" r="A24">
        <v>435</v>
      </c>
      <c t="s" s="4" r="D24">
        <v>442</v>
      </c>
    </row>
    <row spans="1:4" r="25">
      <c t="s" s="4" r="A25">
        <v>437</v>
      </c>
      <c t="s" s="4" r="D25">
        <v>438</v>
      </c>
    </row>
    <row spans="1:4" r="26">
      <c t="s" s="4" r="A26">
        <v>439</v>
      </c>
      <c t="s" s="4" r="D26">
        <v>443</v>
      </c>
    </row>
    <row spans="1:4" r="27">
      <c t="s" s="4" r="A27">
        <v>444</v>
      </c>
    </row>
    <row spans="1:4" r="28">
      <c t="s" s="3" r="A28">
        <v>426</v>
      </c>
    </row>
    <row spans="1:4" r="29">
      <c t="s" s="4" r="A29">
        <v>427</v>
      </c>
      <c t="n" s="6" r="D29">
        <v>300000</v>
      </c>
    </row>
    <row spans="1:4" r="30">
      <c t="s" s="4" r="A30">
        <v>428</v>
      </c>
      <c t="n" s="9" r="D30">
        <v>0.98</v>
      </c>
    </row>
    <row spans="1:4" r="31">
      <c t="s" s="4" r="A31">
        <v>431</v>
      </c>
      <c t="s" s="4" r="D31">
        <v>432</v>
      </c>
    </row>
    <row spans="1:4" r="32">
      <c t="s" s="4" r="A32">
        <v>429</v>
      </c>
      <c t="n" s="7" r="D32">
        <v>145902</v>
      </c>
    </row>
    <row spans="1:4" r="33">
      <c t="s" s="4" r="A33">
        <v>433</v>
      </c>
      <c t="s" s="4" r="D33">
        <v>434</v>
      </c>
    </row>
    <row spans="1:4" r="34">
      <c t="s" s="4" r="A34">
        <v>435</v>
      </c>
      <c t="s" s="4" r="D34">
        <v>445</v>
      </c>
    </row>
    <row spans="1:4" r="35">
      <c t="s" s="4" r="A35">
        <v>437</v>
      </c>
      <c t="s" s="4" r="D35">
        <v>438</v>
      </c>
    </row>
    <row spans="1:4" r="36">
      <c t="s" s="4" r="A36">
        <v>439</v>
      </c>
      <c t="s" s="4" r="D36">
        <v>4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s>
  <sheetData>
    <row spans="1:4" r="1">
      <c t="s" s="1" r="A1">
        <v>447</v>
      </c>
      <c t="s" s="2" r="B1">
        <v>59</v>
      </c>
      <c t="s" s="2" r="D1">
        <v>1</v>
      </c>
    </row>
    <row spans="1:4" r="2">
      <c t="s" s="2" r="B2">
        <v>2</v>
      </c>
      <c t="s" s="2" r="C2">
        <v>385</v>
      </c>
      <c t="s" s="2" r="D2">
        <v>2</v>
      </c>
    </row>
    <row spans="1:4" r="3">
      <c t="s" s="3" r="A3">
        <v>448</v>
      </c>
    </row>
    <row spans="1:4" r="4">
      <c t="s" s="4" r="A4">
        <v>449</v>
      </c>
      <c t="n" s="6" r="B4">
        <v>11681975</v>
      </c>
      <c t="n" s="6" r="C4">
        <v>10581975</v>
      </c>
      <c t="n" s="6" r="D4">
        <v>10581975</v>
      </c>
    </row>
    <row spans="1:4" r="5">
      <c t="s" s="4" r="A5">
        <v>450</v>
      </c>
      <c t="n" s="6" r="B5">
        <v>300000</v>
      </c>
      <c t="n" s="6" r="C5">
        <v>1105000</v>
      </c>
      <c t="n" s="6" r="D5">
        <v>1405000</v>
      </c>
    </row>
    <row spans="1:4" r="6">
      <c t="s" s="4" r="A6">
        <v>451</v>
      </c>
      <c t="n" s="6" r="B6">
        <v>-682167</v>
      </c>
    </row>
    <row spans="1:4" r="7">
      <c t="s" s="4" r="A7">
        <v>452</v>
      </c>
      <c t="n" s="6" r="B7">
        <v>-180000</v>
      </c>
      <c t="n" s="6" r="C7">
        <v>-5000</v>
      </c>
    </row>
    <row spans="1:4" r="8">
      <c t="s" s="4" r="A8">
        <v>453</v>
      </c>
      <c t="n" s="6" r="B8">
        <v>-1950</v>
      </c>
    </row>
    <row spans="1:4" r="9">
      <c t="s" s="4" r="A9">
        <v>454</v>
      </c>
      <c t="n" s="6" r="B9">
        <v>11117858</v>
      </c>
      <c t="n" s="6" r="C9">
        <v>11681975</v>
      </c>
      <c t="n" s="6" r="D9">
        <v>11117858</v>
      </c>
    </row>
    <row spans="1:4" r="10">
      <c t="s" s="4" r="A10">
        <v>455</v>
      </c>
      <c t="n" s="9" r="B10">
        <v>1.36</v>
      </c>
      <c t="n" s="9" r="C10">
        <v>1.38</v>
      </c>
      <c t="n" s="9" r="D10">
        <v>1.38</v>
      </c>
    </row>
    <row spans="1:4" r="11">
      <c t="s" s="4" r="A11">
        <v>456</v>
      </c>
      <c t="n" s="10" r="B11">
        <v>0.98</v>
      </c>
      <c t="n" s="10" r="C11">
        <v>1.16</v>
      </c>
    </row>
    <row spans="1:4" r="12">
      <c t="s" s="4" r="A12">
        <v>457</v>
      </c>
      <c t="n" s="10" r="B12">
        <v>0.33</v>
      </c>
    </row>
    <row spans="1:4" r="13">
      <c t="s" s="4" r="A13">
        <v>458</v>
      </c>
      <c t="n" s="10" r="B13">
        <v>1.32</v>
      </c>
      <c t="n" s="10" r="C13">
        <v>1.32</v>
      </c>
    </row>
    <row spans="1:4" r="14">
      <c t="s" s="4" r="A14">
        <v>459</v>
      </c>
      <c t="n" s="10" r="B14">
        <v>5.9</v>
      </c>
    </row>
    <row spans="1:4" r="15">
      <c t="s" s="4" r="A15">
        <v>460</v>
      </c>
      <c t="n" s="9" r="B15">
        <v>1.42</v>
      </c>
      <c t="n" s="9" r="C15">
        <v>1.36</v>
      </c>
      <c t="n" s="9" r="D15">
        <v>1.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30"/>
  </cols>
  <sheetData>
    <row spans="1:2" r="1">
      <c t="s" s="1" r="A1">
        <v>461</v>
      </c>
      <c t="s" s="2" r="B1">
        <v>1</v>
      </c>
    </row>
    <row spans="1:2" r="2">
      <c t="s" s="2" r="B2">
        <v>404</v>
      </c>
    </row>
    <row spans="1:2" r="3">
      <c t="s" s="3" r="A3">
        <v>462</v>
      </c>
    </row>
    <row spans="1:2" r="4">
      <c t="s" s="4" r="A4">
        <v>463</v>
      </c>
      <c t="n" s="6" r="B4">
        <v>11117858</v>
      </c>
    </row>
    <row spans="1:2" r="5">
      <c t="s" s="4" r="A5">
        <v>464</v>
      </c>
      <c t="n" s="9" r="B5">
        <v>1.42</v>
      </c>
    </row>
    <row spans="1:2" r="6">
      <c t="s" s="4" r="A6">
        <v>465</v>
      </c>
      <c t="s" s="4" r="B6">
        <v>466</v>
      </c>
    </row>
    <row spans="1:2" r="7">
      <c t="s" s="4" r="A7">
        <v>467</v>
      </c>
      <c t="n" s="6" r="B7">
        <v>8291608</v>
      </c>
    </row>
    <row spans="1:2" r="8">
      <c t="s" s="4" r="A8">
        <v>468</v>
      </c>
      <c t="n" s="9" r="B8">
        <v>1.48</v>
      </c>
    </row>
    <row spans="1:2" r="9">
      <c t="s" s="4" r="A9">
        <v>469</v>
      </c>
      <c t="s" s="4" r="B9">
        <v>470</v>
      </c>
    </row>
    <row spans="1:2" r="10">
      <c t="s" s="4" r="A10">
        <v>471</v>
      </c>
    </row>
    <row spans="1:2" r="11">
      <c t="s" s="3" r="A11">
        <v>462</v>
      </c>
    </row>
    <row spans="1:2" r="12">
      <c t="s" s="4" r="A12">
        <v>472</v>
      </c>
      <c t="n" s="9" r="B12">
        <v>0.45</v>
      </c>
    </row>
    <row spans="1:2" r="13">
      <c t="s" s="4" r="A13">
        <v>473</v>
      </c>
      <c t="n" s="9" r="B13">
        <v>0.96</v>
      </c>
    </row>
    <row spans="1:2" r="14">
      <c t="s" s="4" r="A14">
        <v>463</v>
      </c>
      <c t="n" s="6" r="B14">
        <v>1269634</v>
      </c>
    </row>
    <row spans="1:2" r="15">
      <c t="s" s="4" r="A15">
        <v>464</v>
      </c>
      <c t="n" s="9" r="B15">
        <v>0.47</v>
      </c>
    </row>
    <row spans="1:2" r="16">
      <c t="s" s="4" r="A16">
        <v>465</v>
      </c>
      <c t="s" s="4" r="B16">
        <v>474</v>
      </c>
    </row>
    <row spans="1:2" r="17">
      <c t="s" s="4" r="A17">
        <v>467</v>
      </c>
      <c t="n" s="6" r="B17">
        <v>1269634</v>
      </c>
    </row>
    <row spans="1:2" r="18">
      <c t="s" s="4" r="A18">
        <v>468</v>
      </c>
      <c t="n" s="9" r="B18">
        <v>0.47</v>
      </c>
    </row>
    <row spans="1:2" r="19">
      <c t="s" s="4" r="A19">
        <v>469</v>
      </c>
      <c t="s" s="4" r="B19">
        <v>474</v>
      </c>
    </row>
    <row spans="1:2" r="20">
      <c t="s" s="4" r="A20">
        <v>475</v>
      </c>
    </row>
    <row spans="1:2" r="21">
      <c t="s" s="3" r="A21">
        <v>462</v>
      </c>
    </row>
    <row spans="1:2" r="22">
      <c t="s" s="4" r="A22">
        <v>472</v>
      </c>
      <c t="n" s="9" r="B22">
        <v>0.97</v>
      </c>
    </row>
    <row spans="1:2" r="23">
      <c t="s" s="4" r="A23">
        <v>473</v>
      </c>
      <c t="n" s="9" r="B23">
        <v>2.45</v>
      </c>
    </row>
    <row spans="1:2" r="24">
      <c t="s" s="4" r="A24">
        <v>463</v>
      </c>
      <c t="n" s="6" r="B24">
        <v>8897500</v>
      </c>
    </row>
    <row spans="1:2" r="25">
      <c t="s" s="4" r="A25">
        <v>464</v>
      </c>
      <c t="n" s="9" r="B25">
        <v>1.35</v>
      </c>
    </row>
    <row spans="1:2" r="26">
      <c t="s" s="4" r="A26">
        <v>465</v>
      </c>
      <c t="s" s="4" r="B26">
        <v>476</v>
      </c>
    </row>
    <row spans="1:2" r="27">
      <c t="s" s="4" r="A27">
        <v>467</v>
      </c>
      <c t="n" s="6" r="B27">
        <v>6071250</v>
      </c>
    </row>
    <row spans="1:2" r="28">
      <c t="s" s="4" r="A28">
        <v>468</v>
      </c>
      <c t="n" s="9" r="B28">
        <v>1.4</v>
      </c>
    </row>
    <row spans="1:2" r="29">
      <c t="s" s="4" r="A29">
        <v>469</v>
      </c>
      <c t="s" s="4" r="B29">
        <v>477</v>
      </c>
    </row>
    <row spans="1:2" r="30">
      <c t="s" s="4" r="A30">
        <v>478</v>
      </c>
    </row>
    <row spans="1:2" r="31">
      <c t="s" s="3" r="A31">
        <v>462</v>
      </c>
    </row>
    <row spans="1:2" r="32">
      <c t="s" s="4" r="A32">
        <v>472</v>
      </c>
      <c t="n" s="9" r="B32">
        <v>2.46</v>
      </c>
    </row>
    <row spans="1:2" r="33">
      <c t="s" s="4" r="A33">
        <v>473</v>
      </c>
      <c t="n" s="9" r="B33">
        <v>5.7</v>
      </c>
    </row>
    <row spans="1:2" r="34">
      <c t="s" s="4" r="A34">
        <v>463</v>
      </c>
      <c t="n" s="6" r="B34">
        <v>950724</v>
      </c>
    </row>
    <row spans="1:2" r="35">
      <c t="s" s="4" r="A35">
        <v>464</v>
      </c>
      <c t="n" s="9" r="B35">
        <v>3.3</v>
      </c>
    </row>
    <row spans="1:2" r="36">
      <c t="s" s="4" r="A36">
        <v>465</v>
      </c>
      <c t="s" s="4" r="B36">
        <v>479</v>
      </c>
    </row>
    <row spans="1:2" r="37">
      <c t="s" s="4" r="A37">
        <v>467</v>
      </c>
      <c t="n" s="6" r="B37">
        <v>950724</v>
      </c>
    </row>
    <row spans="1:2" r="38">
      <c t="s" s="4" r="A38">
        <v>468</v>
      </c>
      <c t="n" s="9" r="B38">
        <v>3.3</v>
      </c>
    </row>
    <row spans="1:2" r="39">
      <c t="s" s="4" r="A39">
        <v>469</v>
      </c>
      <c t="s" s="4" r="B39">
        <v>4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s="1" r="A1">
        <v>480</v>
      </c>
      <c t="s" s="2" r="B1">
        <v>59</v>
      </c>
      <c t="s" s="2" r="D1">
        <v>1</v>
      </c>
    </row>
    <row spans="1:5" r="2">
      <c t="s" s="2" r="B2">
        <v>2</v>
      </c>
      <c t="s" s="2" r="C2">
        <v>60</v>
      </c>
      <c t="s" s="2" r="D2">
        <v>2</v>
      </c>
      <c t="s" s="2" r="E2">
        <v>60</v>
      </c>
    </row>
    <row spans="1:5" r="3">
      <c t="s" s="3" r="A3">
        <v>481</v>
      </c>
    </row>
    <row spans="1:5" r="4">
      <c t="s" s="4" r="A4">
        <v>482</v>
      </c>
      <c t="n" s="7" r="B4">
        <v>1062349</v>
      </c>
      <c t="n" s="7" r="C4">
        <v>1856370</v>
      </c>
      <c t="n" s="7" r="D4">
        <v>1688791</v>
      </c>
      <c t="n" s="7" r="E4">
        <v>3310666</v>
      </c>
    </row>
    <row spans="1:5" r="5">
      <c t="s" s="4" r="A5">
        <v>483</v>
      </c>
    </row>
    <row spans="1:5" r="6">
      <c t="s" s="3" r="A6">
        <v>481</v>
      </c>
    </row>
    <row spans="1:5" r="7">
      <c t="s" s="4" r="A7">
        <v>484</v>
      </c>
      <c t="n" s="6" r="B7">
        <v>20932</v>
      </c>
      <c t="n" s="6" r="C7">
        <v>0</v>
      </c>
      <c t="n" s="6" r="D7">
        <v>36196</v>
      </c>
      <c t="n" s="6" r="E7">
        <v>0</v>
      </c>
    </row>
    <row spans="1:5" r="8">
      <c t="s" s="4" r="A8">
        <v>485</v>
      </c>
      <c t="n" s="6" r="B8">
        <v>265010</v>
      </c>
      <c t="n" s="6" r="C8">
        <v>589003</v>
      </c>
      <c t="n" s="6" r="D8">
        <v>445325</v>
      </c>
      <c t="n" s="6" r="E8">
        <v>1161279</v>
      </c>
    </row>
    <row spans="1:5" r="9">
      <c t="s" s="4" r="A9">
        <v>482</v>
      </c>
      <c t="n" s="6" r="B9">
        <v>285942</v>
      </c>
      <c t="n" s="6" r="C9">
        <v>589003</v>
      </c>
      <c t="n" s="6" r="D9">
        <v>481521</v>
      </c>
      <c t="n" s="6" r="E9">
        <v>1161279</v>
      </c>
    </row>
    <row spans="1:5" r="10">
      <c t="s" s="4" r="A10">
        <v>486</v>
      </c>
    </row>
    <row spans="1:5" r="11">
      <c t="s" s="3" r="A11">
        <v>481</v>
      </c>
    </row>
    <row spans="1:5" r="12">
      <c t="s" s="4" r="A12">
        <v>484</v>
      </c>
      <c t="n" s="6" r="B12">
        <v>633180</v>
      </c>
      <c t="n" s="6" r="C12">
        <v>547094</v>
      </c>
      <c t="n" s="6" r="D12">
        <v>958775</v>
      </c>
      <c t="n" s="6" r="E12">
        <v>877425</v>
      </c>
    </row>
    <row spans="1:5" r="13">
      <c t="s" s="4" r="A13">
        <v>485</v>
      </c>
      <c t="n" s="6" r="B13">
        <v>62143</v>
      </c>
      <c t="n" s="6" r="C13">
        <v>274056</v>
      </c>
      <c t="n" s="6" r="D13">
        <v>70778</v>
      </c>
      <c t="n" s="6" r="E13">
        <v>374435</v>
      </c>
    </row>
    <row spans="1:5" r="14">
      <c t="s" s="4" r="A14">
        <v>482</v>
      </c>
      <c t="n" s="6" r="B14">
        <v>695323</v>
      </c>
      <c t="n" s="6" r="C14">
        <v>821150</v>
      </c>
      <c t="n" s="6" r="D14">
        <v>1029553</v>
      </c>
      <c t="n" s="6" r="E14">
        <v>1251860</v>
      </c>
    </row>
    <row spans="1:5" r="15">
      <c t="s" s="4" r="A15">
        <v>487</v>
      </c>
    </row>
    <row spans="1:5" r="16">
      <c t="s" s="3" r="A16">
        <v>481</v>
      </c>
    </row>
    <row spans="1:5" r="17">
      <c t="s" s="4" r="A17">
        <v>484</v>
      </c>
      <c t="n" s="6" r="B17">
        <v>30303</v>
      </c>
      <c t="n" s="6" r="C17">
        <v>0</v>
      </c>
      <c t="n" s="6" r="D17">
        <v>30303</v>
      </c>
      <c t="n" s="6" r="E17">
        <v>0</v>
      </c>
    </row>
    <row spans="1:5" r="18">
      <c t="s" s="4" r="A18">
        <v>485</v>
      </c>
      <c t="n" s="6" r="B18">
        <v>50781</v>
      </c>
      <c t="n" s="6" r="C18">
        <v>446217</v>
      </c>
      <c t="n" s="6" r="D18">
        <v>147414</v>
      </c>
      <c t="n" s="6" r="E18">
        <v>897527</v>
      </c>
    </row>
    <row spans="1:5" r="19">
      <c t="s" s="4" r="A19">
        <v>482</v>
      </c>
      <c t="n" s="7" r="B19">
        <v>81084</v>
      </c>
      <c t="n" s="7" r="C19">
        <v>446217</v>
      </c>
      <c t="n" s="7" r="D19">
        <v>177717</v>
      </c>
      <c t="n" s="7" r="E19">
        <v>89752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s>
  <sheetData>
    <row spans="1:4" r="1">
      <c t="s" s="1" r="A1">
        <v>488</v>
      </c>
      <c t="s" s="2" r="B1">
        <v>227</v>
      </c>
      <c t="s" s="2" r="D1">
        <v>1</v>
      </c>
    </row>
    <row spans="1:4" r="2">
      <c t="s" s="2" r="B2">
        <v>228</v>
      </c>
      <c t="s" s="2" r="C2">
        <v>229</v>
      </c>
      <c t="s" s="2" r="D2">
        <v>2</v>
      </c>
    </row>
    <row spans="1:4" r="3">
      <c t="s" s="3" r="A3">
        <v>489</v>
      </c>
    </row>
    <row spans="1:4" r="4">
      <c t="s" s="4" r="A4">
        <v>490</v>
      </c>
      <c t="n" s="7" r="D4">
        <v>622513</v>
      </c>
    </row>
    <row spans="1:4" r="5">
      <c t="s" s="4" r="A5">
        <v>491</v>
      </c>
      <c t="n" s="6" r="D5">
        <v>777921</v>
      </c>
    </row>
    <row spans="1:4" r="6">
      <c t="s" s="4" r="A6">
        <v>492</v>
      </c>
      <c t="n" s="6" r="D6">
        <v>0</v>
      </c>
    </row>
    <row spans="1:4" r="7">
      <c t="s" s="4" r="A7">
        <v>493</v>
      </c>
      <c t="n" s="7" r="D7">
        <v>100000000</v>
      </c>
    </row>
    <row spans="1:4" r="8">
      <c t="s" s="4" r="A8">
        <v>239</v>
      </c>
    </row>
    <row spans="1:4" r="9">
      <c t="s" s="3" r="A9">
        <v>489</v>
      </c>
    </row>
    <row spans="1:4" r="10">
      <c t="s" s="4" r="A10">
        <v>242</v>
      </c>
      <c t="n" s="7" r="B10">
        <v>10510000</v>
      </c>
    </row>
    <row spans="1:4" r="11">
      <c t="s" s="4" r="A11">
        <v>240</v>
      </c>
      <c t="n" s="6" r="B11">
        <v>12364704</v>
      </c>
      <c t="n" s="6" r="C11">
        <v>487574</v>
      </c>
    </row>
    <row spans="1:4" r="12">
      <c t="s" s="4" r="A12">
        <v>241</v>
      </c>
      <c t="n" s="9" r="B12">
        <v>0.85</v>
      </c>
    </row>
    <row spans="1:4" r="13">
      <c t="s" s="4" r="A13">
        <v>392</v>
      </c>
      <c t="n" s="9" r="B13">
        <v>1.2</v>
      </c>
    </row>
    <row spans="1:4" r="14">
      <c t="s" s="4" r="A14">
        <v>494</v>
      </c>
    </row>
    <row spans="1:4" r="15">
      <c t="s" s="3" r="A15">
        <v>489</v>
      </c>
    </row>
    <row spans="1:4" r="16">
      <c t="s" s="4" r="A16">
        <v>495</v>
      </c>
      <c t="n" s="6" r="D16">
        <v>9600250</v>
      </c>
    </row>
    <row spans="1:4" r="17">
      <c t="s" s="4" r="A17">
        <v>496</v>
      </c>
      <c t="n" s="6" r="D17">
        <v>10569301</v>
      </c>
    </row>
    <row spans="1:4" r="18">
      <c t="s" s="4" r="A18">
        <v>497</v>
      </c>
      <c t="n" s="7" r="D18">
        <v>453565</v>
      </c>
    </row>
    <row spans="1:4" r="19">
      <c t="s" s="4" r="A19">
        <v>498</v>
      </c>
      <c t="s" s="4" r="D19">
        <v>4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82</v>
      </c>
      <c t="s" s="2" r="B1">
        <v>1</v>
      </c>
    </row>
    <row spans="1:3" r="2">
      <c t="s" s="2" r="B2">
        <v>2</v>
      </c>
      <c t="s" s="2" r="C2">
        <v>60</v>
      </c>
    </row>
    <row spans="1:3" r="3">
      <c t="s" s="3" r="A3">
        <v>83</v>
      </c>
    </row>
    <row spans="1:3" r="4">
      <c t="s" s="4" r="A4">
        <v>84</v>
      </c>
      <c t="n" s="7" r="B4">
        <v>-9873539</v>
      </c>
      <c t="n" s="7" r="C4">
        <v>-12601767</v>
      </c>
    </row>
    <row spans="1:3" r="5">
      <c t="s" s="3" r="A5">
        <v>85</v>
      </c>
    </row>
    <row spans="1:3" r="6">
      <c t="s" s="4" r="A6">
        <v>86</v>
      </c>
      <c t="n" s="6" r="B6">
        <v>1688791</v>
      </c>
      <c t="n" s="6" r="C6">
        <v>3310666</v>
      </c>
    </row>
    <row spans="1:3" r="7">
      <c t="s" s="4" r="A7">
        <v>66</v>
      </c>
      <c t="n" s="6" r="B7">
        <v>475085</v>
      </c>
      <c t="n" s="6" r="C7">
        <v>1066726</v>
      </c>
    </row>
    <row spans="1:3" r="8">
      <c t="s" s="4" r="A8">
        <v>87</v>
      </c>
      <c t="n" s="6" r="B8">
        <v>683390</v>
      </c>
      <c t="n" s="6" r="C8">
        <v>658404</v>
      </c>
    </row>
    <row spans="1:3" r="9">
      <c t="s" s="4" r="A9">
        <v>88</v>
      </c>
      <c t="n" s="6" r="B9">
        <v>-184381</v>
      </c>
      <c t="n" s="6" r="C9">
        <v>0</v>
      </c>
    </row>
    <row spans="1:3" r="10">
      <c t="s" s="4" r="A10">
        <v>67</v>
      </c>
      <c t="n" s="6" r="B10">
        <v>86535</v>
      </c>
      <c t="n" s="6" r="C10">
        <v>0</v>
      </c>
    </row>
    <row spans="1:3" r="11">
      <c t="s" s="4" r="A11">
        <v>73</v>
      </c>
      <c t="n" s="6" r="B11">
        <v>2186</v>
      </c>
      <c t="n" s="6" r="C11">
        <v>2898</v>
      </c>
    </row>
    <row spans="1:3" r="12">
      <c t="s" s="4" r="A12">
        <v>89</v>
      </c>
      <c t="n" s="6" r="B12">
        <v>-14530</v>
      </c>
      <c t="n" s="6" r="C12">
        <v>-23630</v>
      </c>
    </row>
    <row spans="1:3" r="13">
      <c t="s" s="3" r="A13">
        <v>90</v>
      </c>
    </row>
    <row spans="1:3" r="14">
      <c t="s" s="4" r="A14">
        <v>28</v>
      </c>
      <c t="n" s="6" r="B14">
        <v>0</v>
      </c>
      <c t="n" s="6" r="C14">
        <v>-162035</v>
      </c>
    </row>
    <row spans="1:3" r="15">
      <c t="s" s="4" r="A15">
        <v>29</v>
      </c>
      <c t="n" s="6" r="B15">
        <v>-168373</v>
      </c>
      <c t="n" s="6" r="C15">
        <v>-91660</v>
      </c>
    </row>
    <row spans="1:3" r="16">
      <c t="s" s="4" r="A16">
        <v>30</v>
      </c>
      <c t="n" s="6" r="B16">
        <v>-682</v>
      </c>
      <c t="n" s="6" r="C16">
        <v>402</v>
      </c>
    </row>
    <row spans="1:3" r="17">
      <c t="s" s="4" r="A17">
        <v>37</v>
      </c>
      <c t="n" s="6" r="B17">
        <v>-635725</v>
      </c>
      <c t="n" s="6" r="C17">
        <v>-955612</v>
      </c>
    </row>
    <row spans="1:3" r="18">
      <c t="s" s="4" r="A18">
        <v>91</v>
      </c>
      <c t="n" s="6" r="B18">
        <v>-7941243</v>
      </c>
      <c t="n" s="6" r="C18">
        <v>-8795608</v>
      </c>
    </row>
    <row spans="1:3" r="19">
      <c t="s" s="3" r="A19">
        <v>92</v>
      </c>
    </row>
    <row spans="1:3" r="20">
      <c t="s" s="4" r="A20">
        <v>93</v>
      </c>
      <c t="n" s="6" r="B20">
        <v>225115</v>
      </c>
      <c t="n" s="6" r="C20">
        <v>431590</v>
      </c>
    </row>
    <row spans="1:3" r="21">
      <c t="s" s="4" r="A21">
        <v>38</v>
      </c>
      <c t="n" s="6" r="B21">
        <v>47465</v>
      </c>
      <c t="n" s="6" r="C21">
        <v>-6317</v>
      </c>
    </row>
    <row spans="1:3" r="22">
      <c t="s" s="4" r="A22">
        <v>94</v>
      </c>
      <c t="n" s="6" r="B22">
        <v>272580</v>
      </c>
      <c t="n" s="6" r="C22">
        <v>425273</v>
      </c>
    </row>
    <row spans="1:3" r="23">
      <c t="s" s="3" r="A23">
        <v>95</v>
      </c>
    </row>
    <row spans="1:3" r="24">
      <c t="s" s="4" r="A24">
        <v>96</v>
      </c>
      <c t="n" s="6" r="B24">
        <v>0</v>
      </c>
      <c t="n" s="6" r="C24">
        <v>-73624</v>
      </c>
    </row>
    <row spans="1:3" r="25">
      <c t="s" s="4" r="A25">
        <v>97</v>
      </c>
      <c t="n" s="6" r="B25">
        <v>-18439</v>
      </c>
      <c t="n" s="6" r="C25">
        <v>-5993</v>
      </c>
    </row>
    <row spans="1:3" r="26">
      <c t="s" s="4" r="A26">
        <v>98</v>
      </c>
      <c t="n" s="6" r="B26">
        <v>818</v>
      </c>
      <c t="n" s="6" r="C26">
        <v>0</v>
      </c>
    </row>
    <row spans="1:3" r="27">
      <c t="s" s="4" r="A27">
        <v>99</v>
      </c>
      <c t="n" s="6" r="B27">
        <v>0</v>
      </c>
      <c t="n" s="6" r="C27">
        <v>5663158</v>
      </c>
    </row>
    <row spans="1:3" r="28">
      <c t="s" s="4" r="A28">
        <v>100</v>
      </c>
      <c t="n" s="6" r="B28">
        <v>0</v>
      </c>
      <c t="n" s="6" r="C28">
        <v>-1690208</v>
      </c>
    </row>
    <row spans="1:3" r="29">
      <c t="s" s="4" r="A29">
        <v>101</v>
      </c>
      <c t="n" s="6" r="B29">
        <v>-1</v>
      </c>
      <c t="n" s="6" r="C29">
        <v>-346</v>
      </c>
    </row>
    <row spans="1:3" r="30">
      <c t="s" s="4" r="A30">
        <v>102</v>
      </c>
      <c t="n" s="6" r="B30">
        <v>-17622</v>
      </c>
      <c t="n" s="6" r="C30">
        <v>3892987</v>
      </c>
    </row>
    <row spans="1:3" r="31">
      <c t="s" s="4" r="A31">
        <v>103</v>
      </c>
      <c t="n" s="6" r="B31">
        <v>-7686285</v>
      </c>
      <c t="n" s="6" r="C31">
        <v>-4477348</v>
      </c>
    </row>
    <row spans="1:3" r="32">
      <c t="s" s="4" r="A32">
        <v>104</v>
      </c>
      <c t="n" s="6" r="B32">
        <v>10092408</v>
      </c>
      <c t="n" s="6" r="C32">
        <v>8839892</v>
      </c>
    </row>
    <row spans="1:3" r="33">
      <c t="s" s="4" r="A33">
        <v>105</v>
      </c>
      <c t="n" s="7" r="B33">
        <v>2406123</v>
      </c>
      <c t="n" s="7" r="C33">
        <v>43625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spans="1:5" r="1">
      <c t="s" s="1" r="A1">
        <v>500</v>
      </c>
      <c t="s" s="2" r="B1">
        <v>59</v>
      </c>
      <c t="s" s="2" r="D1">
        <v>1</v>
      </c>
    </row>
    <row spans="1:5" r="2">
      <c t="s" s="2" r="B2">
        <v>2</v>
      </c>
      <c t="s" s="2" r="C2">
        <v>60</v>
      </c>
      <c t="s" s="2" r="D2">
        <v>2</v>
      </c>
      <c t="s" s="2" r="E2">
        <v>60</v>
      </c>
    </row>
    <row spans="1:5" r="3">
      <c t="s" s="3" r="A3">
        <v>501</v>
      </c>
    </row>
    <row spans="1:5" r="4">
      <c t="s" s="4" r="A4">
        <v>502</v>
      </c>
      <c t="n" s="7" r="B4">
        <v>-4801505</v>
      </c>
      <c t="n" s="7" r="C4">
        <v>-5875540</v>
      </c>
      <c t="n" s="7" r="D4">
        <v>-9873539</v>
      </c>
      <c t="n" s="7" r="E4">
        <v>-12601767</v>
      </c>
    </row>
    <row spans="1:5" r="5">
      <c t="s" s="3" r="A5">
        <v>503</v>
      </c>
    </row>
    <row spans="1:5" r="6">
      <c t="s" s="4" r="A6">
        <v>504</v>
      </c>
      <c t="n" s="6" r="B6">
        <v>99644030</v>
      </c>
      <c t="n" s="6" r="C6">
        <v>91746410</v>
      </c>
      <c t="n" s="6" r="D6">
        <v>99105173</v>
      </c>
      <c t="n" s="6" r="E6">
        <v>91513626</v>
      </c>
    </row>
    <row spans="1:5" r="7">
      <c t="s" s="4" r="A7">
        <v>505</v>
      </c>
      <c t="n" s="6" r="B7">
        <v>0</v>
      </c>
      <c t="n" s="6" r="C7">
        <v>0</v>
      </c>
      <c t="n" s="6" r="D7">
        <v>0</v>
      </c>
      <c t="n" s="6" r="E7">
        <v>0</v>
      </c>
    </row>
    <row spans="1:5" r="8">
      <c t="s" s="4" r="A8">
        <v>506</v>
      </c>
      <c t="n" s="6" r="B8">
        <v>99644030</v>
      </c>
      <c t="n" s="6" r="C8">
        <v>91746410</v>
      </c>
      <c t="n" s="6" r="D8">
        <v>99105173</v>
      </c>
      <c t="n" s="6" r="E8">
        <v>91513626</v>
      </c>
    </row>
    <row spans="1:5" r="9">
      <c t="s" s="4" r="A9">
        <v>507</v>
      </c>
      <c t="n" s="9" r="B9">
        <v>-0.05</v>
      </c>
      <c t="n" s="9" r="C9">
        <v>-0.06</v>
      </c>
      <c t="n" s="9" r="D9">
        <v>-0.1</v>
      </c>
      <c t="n" s="9" r="E9">
        <v>-0.1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508</v>
      </c>
      <c t="s" s="2" r="B1">
        <v>2</v>
      </c>
      <c t="s" s="2" r="C1">
        <v>25</v>
      </c>
    </row>
    <row spans="1:3" r="2">
      <c t="s" s="4" r="A2">
        <v>249</v>
      </c>
      <c t="n" s="7" r="B2">
        <v>38222501</v>
      </c>
      <c t="n" s="7" r="C2">
        <v>38437967</v>
      </c>
    </row>
    <row spans="1:3" r="3">
      <c t="s" s="4" r="A3">
        <v>509</v>
      </c>
      <c t="n" s="6" r="B3">
        <v>6763965</v>
      </c>
      <c t="n" s="6" r="C3">
        <v>6948647</v>
      </c>
    </row>
    <row spans="1:3" r="4">
      <c t="s" s="4" r="A4">
        <v>293</v>
      </c>
      <c t="n" s="6" r="B4">
        <v>1706026</v>
      </c>
      <c t="n" s="6" r="C4">
        <v>1706025</v>
      </c>
    </row>
    <row spans="1:3" r="5">
      <c t="s" s="4" r="A5">
        <v>510</v>
      </c>
      <c t="n" s="6" r="B5">
        <v>46692492</v>
      </c>
      <c t="n" s="6" r="C5">
        <v>47092639</v>
      </c>
    </row>
    <row spans="1:3" r="6">
      <c t="s" s="4" r="A6">
        <v>511</v>
      </c>
    </row>
    <row spans="1:3" r="7">
      <c t="s" s="4" r="A7">
        <v>249</v>
      </c>
      <c t="n" s="6" r="B7">
        <v>13428059</v>
      </c>
      <c t="n" s="6" r="C7">
        <v>13555492</v>
      </c>
    </row>
    <row spans="1:3" r="8">
      <c t="s" s="4" r="A8">
        <v>509</v>
      </c>
      <c t="n" s="6" r="B8">
        <v>6732514</v>
      </c>
      <c t="n" s="6" r="C8">
        <v>6926682</v>
      </c>
    </row>
    <row spans="1:3" r="9">
      <c t="s" s="4" r="A9">
        <v>293</v>
      </c>
      <c t="n" s="6" r="B9">
        <v>1690209</v>
      </c>
      <c t="n" s="6" r="C9">
        <v>1690209</v>
      </c>
    </row>
    <row spans="1:3" r="10">
      <c t="s" s="4" r="A10">
        <v>510</v>
      </c>
      <c t="n" s="6" r="B10">
        <v>21850782</v>
      </c>
      <c t="n" s="6" r="C10">
        <v>22172383</v>
      </c>
    </row>
    <row spans="1:3" r="11">
      <c t="s" s="4" r="A11">
        <v>512</v>
      </c>
    </row>
    <row spans="1:3" r="12">
      <c t="s" s="4" r="A12">
        <v>249</v>
      </c>
      <c t="n" s="6" r="B12">
        <v>10891861</v>
      </c>
      <c t="n" s="6" r="C12">
        <v>10891861</v>
      </c>
    </row>
    <row spans="1:3" r="13">
      <c t="s" s="4" r="A13">
        <v>509</v>
      </c>
      <c t="n" s="6" r="B13">
        <v>0</v>
      </c>
      <c t="n" s="6" r="C13">
        <v>0</v>
      </c>
    </row>
    <row spans="1:3" r="14">
      <c t="s" s="4" r="A14">
        <v>293</v>
      </c>
      <c t="n" s="6" r="B14">
        <v>15000</v>
      </c>
      <c t="n" s="6" r="C14">
        <v>15000</v>
      </c>
    </row>
    <row spans="1:3" r="15">
      <c t="s" s="4" r="A15">
        <v>510</v>
      </c>
      <c t="n" s="6" r="B15">
        <v>10906861</v>
      </c>
      <c t="n" s="6" r="C15">
        <v>10906861</v>
      </c>
    </row>
    <row spans="1:3" r="16">
      <c t="s" s="4" r="A16">
        <v>513</v>
      </c>
    </row>
    <row spans="1:3" r="17">
      <c t="s" s="4" r="A17">
        <v>249</v>
      </c>
      <c t="n" s="6" r="B17">
        <v>822026</v>
      </c>
      <c t="n" s="6" r="C17">
        <v>910059</v>
      </c>
    </row>
    <row spans="1:3" r="18">
      <c t="s" s="4" r="A18">
        <v>509</v>
      </c>
      <c t="n" s="6" r="B18">
        <v>0</v>
      </c>
      <c t="n" s="6" r="C18">
        <v>0</v>
      </c>
    </row>
    <row spans="1:3" r="19">
      <c t="s" s="4" r="A19">
        <v>293</v>
      </c>
      <c t="n" s="6" r="B19">
        <v>817</v>
      </c>
      <c t="n" s="6" r="C19">
        <v>816</v>
      </c>
    </row>
    <row spans="1:3" r="20">
      <c t="s" s="4" r="A20">
        <v>510</v>
      </c>
      <c t="n" s="6" r="B20">
        <v>822843</v>
      </c>
      <c t="n" s="6" r="C20">
        <v>910875</v>
      </c>
    </row>
    <row spans="1:3" r="21">
      <c t="s" s="4" r="A21">
        <v>514</v>
      </c>
    </row>
    <row spans="1:3" r="22">
      <c t="s" s="4" r="A22">
        <v>249</v>
      </c>
      <c t="n" s="6" r="B22">
        <v>0</v>
      </c>
      <c t="n" s="6" r="C22">
        <v>0</v>
      </c>
    </row>
    <row spans="1:3" r="23">
      <c t="s" s="4" r="A23">
        <v>509</v>
      </c>
      <c t="n" s="6" r="B23">
        <v>19351</v>
      </c>
      <c t="n" s="6" r="C23">
        <v>7502</v>
      </c>
    </row>
    <row spans="1:3" r="24">
      <c t="s" s="4" r="A24">
        <v>293</v>
      </c>
      <c t="n" s="6" r="B24">
        <v>0</v>
      </c>
      <c t="n" s="6" r="C24">
        <v>0</v>
      </c>
    </row>
    <row spans="1:3" r="25">
      <c t="s" s="4" r="A25">
        <v>510</v>
      </c>
      <c t="n" s="6" r="B25">
        <v>19351</v>
      </c>
      <c t="n" s="6" r="C25">
        <v>7502</v>
      </c>
    </row>
    <row spans="1:3" r="26">
      <c t="s" s="4" r="A26">
        <v>515</v>
      </c>
    </row>
    <row spans="1:3" r="27">
      <c t="s" s="4" r="A27">
        <v>249</v>
      </c>
      <c t="n" s="6" r="B27">
        <v>13080555</v>
      </c>
      <c t="n" s="6" r="C27">
        <v>13080555</v>
      </c>
    </row>
    <row spans="1:3" r="28">
      <c t="s" s="4" r="A28">
        <v>509</v>
      </c>
      <c t="n" s="6" r="B28">
        <v>12100</v>
      </c>
      <c t="n" s="6" r="C28">
        <v>14463</v>
      </c>
    </row>
    <row spans="1:3" r="29">
      <c t="s" s="4" r="A29">
        <v>293</v>
      </c>
      <c t="n" s="6" r="B29">
        <v>0</v>
      </c>
      <c t="n" s="6" r="C29">
        <v>0</v>
      </c>
    </row>
    <row spans="1:3" r="30">
      <c t="s" s="4" r="A30">
        <v>510</v>
      </c>
      <c t="n" s="7" r="B30">
        <v>13092655</v>
      </c>
      <c t="n" s="7" r="C30">
        <v>1309501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s="1" r="A1">
        <v>516</v>
      </c>
      <c t="s" s="2" r="B1">
        <v>59</v>
      </c>
      <c t="s" s="2" r="D1">
        <v>1</v>
      </c>
    </row>
    <row spans="1:5" r="2">
      <c t="s" s="2" r="B2">
        <v>2</v>
      </c>
      <c t="s" s="2" r="C2">
        <v>60</v>
      </c>
      <c t="s" s="2" r="D2">
        <v>2</v>
      </c>
      <c t="s" s="2" r="E2">
        <v>60</v>
      </c>
    </row>
    <row spans="1:5" r="3">
      <c t="s" s="4" r="A3">
        <v>517</v>
      </c>
      <c t="n" s="7" r="B3">
        <v>0</v>
      </c>
      <c t="n" s="7" r="C3">
        <v>0</v>
      </c>
      <c t="n" s="7" r="D3">
        <v>0</v>
      </c>
      <c t="n" s="7" r="E3">
        <v>0</v>
      </c>
    </row>
    <row spans="1:5" r="4">
      <c t="s" s="3" r="A4">
        <v>518</v>
      </c>
    </row>
    <row spans="1:5" r="5">
      <c t="s" s="4" r="A5">
        <v>63</v>
      </c>
      <c t="n" s="6" r="B5">
        <v>0</v>
      </c>
      <c t="n" s="6" r="C5">
        <v>0</v>
      </c>
      <c t="n" s="6" r="D5">
        <v>0</v>
      </c>
      <c t="n" s="6" r="E5">
        <v>0</v>
      </c>
    </row>
    <row spans="1:5" r="6">
      <c t="s" s="4" r="A6">
        <v>64</v>
      </c>
      <c t="n" s="6" r="B6">
        <v>893825</v>
      </c>
      <c t="n" s="6" r="C6">
        <v>1254268</v>
      </c>
      <c t="n" s="6" r="D6">
        <v>2682845</v>
      </c>
      <c t="n" s="6" r="E6">
        <v>3514399</v>
      </c>
    </row>
    <row spans="1:5" r="7">
      <c t="s" s="4" r="A7">
        <v>65</v>
      </c>
      <c t="n" s="6" r="B7">
        <v>2805811</v>
      </c>
      <c t="n" s="6" r="C7">
        <v>3366449</v>
      </c>
      <c t="n" s="6" r="D7">
        <v>5081204</v>
      </c>
      <c t="n" s="6" r="E7">
        <v>6544037</v>
      </c>
    </row>
    <row spans="1:5" r="8">
      <c t="s" s="4" r="A8">
        <v>66</v>
      </c>
      <c t="n" s="6" r="B8">
        <v>232186</v>
      </c>
      <c t="n" s="6" r="C8">
        <v>489484</v>
      </c>
      <c t="n" s="6" r="D8">
        <v>475085</v>
      </c>
      <c t="n" s="6" r="E8">
        <v>1066726</v>
      </c>
    </row>
    <row spans="1:5" r="9">
      <c t="s" s="4" r="A9">
        <v>67</v>
      </c>
      <c t="n" s="6" r="B9">
        <v>86535</v>
      </c>
      <c t="n" s="6" r="C9">
        <v>0</v>
      </c>
      <c t="n" s="6" r="D9">
        <v>86535</v>
      </c>
      <c t="n" s="6" r="E9">
        <v>0</v>
      </c>
    </row>
    <row spans="1:5" r="10">
      <c t="s" s="4" r="A10">
        <v>519</v>
      </c>
      <c t="n" s="6" r="B10">
        <v>4018357</v>
      </c>
      <c t="n" s="6" r="C10">
        <v>5110201</v>
      </c>
      <c t="n" s="6" r="D10">
        <v>8325669</v>
      </c>
      <c t="n" s="6" r="E10">
        <v>11125162</v>
      </c>
    </row>
    <row spans="1:5" r="11">
      <c t="s" s="4" r="A11">
        <v>520</v>
      </c>
      <c t="n" s="6" r="B11">
        <v>-4018357</v>
      </c>
      <c t="n" s="6" r="C11">
        <v>-5110201</v>
      </c>
      <c t="n" s="6" r="D11">
        <v>-8325669</v>
      </c>
      <c t="n" s="6" r="E11">
        <v>-11125162</v>
      </c>
    </row>
    <row spans="1:5" r="12">
      <c t="s" s="4" r="A12">
        <v>521</v>
      </c>
      <c t="n" s="6" r="B12">
        <v>-789242</v>
      </c>
      <c t="n" s="6" r="C12">
        <v>-767466</v>
      </c>
      <c t="n" s="6" r="D12">
        <v>-1562400</v>
      </c>
      <c t="n" s="6" r="E12">
        <v>-1500235</v>
      </c>
    </row>
    <row spans="1:5" r="13">
      <c t="s" s="4" r="A13">
        <v>522</v>
      </c>
      <c t="n" s="6" r="B13">
        <v>-4807599</v>
      </c>
      <c t="n" s="6" r="C13">
        <v>-5877667</v>
      </c>
      <c t="n" s="6" r="D13">
        <v>-9888069</v>
      </c>
      <c t="n" s="6" r="E13">
        <v>-12625397</v>
      </c>
    </row>
    <row spans="1:5" r="14">
      <c t="s" s="4" r="A14">
        <v>511</v>
      </c>
    </row>
    <row spans="1:5" r="15">
      <c t="s" s="4" r="A15">
        <v>517</v>
      </c>
      <c t="n" s="6" r="B15">
        <v>0</v>
      </c>
      <c t="n" s="6" r="C15">
        <v>0</v>
      </c>
      <c t="n" s="6" r="D15">
        <v>0</v>
      </c>
      <c t="n" s="6" r="E15">
        <v>0</v>
      </c>
    </row>
    <row spans="1:5" r="16">
      <c t="s" s="3" r="A16">
        <v>518</v>
      </c>
    </row>
    <row spans="1:5" r="17">
      <c t="s" s="4" r="A17">
        <v>63</v>
      </c>
      <c t="n" s="6" r="B17">
        <v>0</v>
      </c>
      <c t="n" s="6" r="C17">
        <v>0</v>
      </c>
      <c t="n" s="6" r="D17">
        <v>0</v>
      </c>
      <c t="n" s="6" r="E17">
        <v>0</v>
      </c>
    </row>
    <row spans="1:5" r="18">
      <c t="s" s="4" r="A18">
        <v>64</v>
      </c>
      <c t="n" s="6" r="B18">
        <v>564316</v>
      </c>
      <c t="n" s="6" r="C18">
        <v>1009065</v>
      </c>
      <c t="n" s="6" r="D18">
        <v>1851518</v>
      </c>
      <c t="n" s="6" r="E18">
        <v>2644891</v>
      </c>
    </row>
    <row spans="1:5" r="19">
      <c t="s" s="4" r="A19">
        <v>65</v>
      </c>
      <c t="n" s="6" r="B19">
        <v>2098910</v>
      </c>
      <c t="n" s="6" r="C19">
        <v>2708137</v>
      </c>
      <c t="n" s="6" r="D19">
        <v>3648603</v>
      </c>
      <c t="n" s="6" r="E19">
        <v>5056097</v>
      </c>
    </row>
    <row spans="1:5" r="20">
      <c t="s" s="4" r="A20">
        <v>66</v>
      </c>
      <c t="n" s="6" r="B20">
        <v>227361</v>
      </c>
      <c t="n" s="6" r="C20">
        <v>482655</v>
      </c>
      <c t="n" s="6" r="D20">
        <v>466348</v>
      </c>
      <c t="n" s="6" r="E20">
        <v>1052548</v>
      </c>
    </row>
    <row spans="1:5" r="21">
      <c t="s" s="4" r="A21">
        <v>67</v>
      </c>
      <c t="n" s="6" r="B21">
        <v>0</v>
      </c>
      <c t="n" s="6" r="D21">
        <v>0</v>
      </c>
    </row>
    <row spans="1:5" r="22">
      <c t="s" s="4" r="A22">
        <v>519</v>
      </c>
      <c t="n" s="6" r="B22">
        <v>2890587</v>
      </c>
      <c t="n" s="6" r="C22">
        <v>4199857</v>
      </c>
      <c t="n" s="6" r="D22">
        <v>5966469</v>
      </c>
      <c t="n" s="6" r="E22">
        <v>8753536</v>
      </c>
    </row>
    <row spans="1:5" r="23">
      <c t="s" s="4" r="A23">
        <v>520</v>
      </c>
      <c t="n" s="6" r="B23">
        <v>-2890587</v>
      </c>
      <c t="n" s="6" r="C23">
        <v>-4199857</v>
      </c>
      <c t="n" s="6" r="D23">
        <v>-5966469</v>
      </c>
      <c t="n" s="6" r="E23">
        <v>-8753536</v>
      </c>
    </row>
    <row spans="1:5" r="24">
      <c t="s" s="4" r="A24">
        <v>521</v>
      </c>
      <c t="n" s="6" r="B24">
        <v>-785298</v>
      </c>
      <c t="n" s="6" r="C24">
        <v>-762161</v>
      </c>
      <c t="n" s="6" r="D24">
        <v>-1553694</v>
      </c>
      <c t="n" s="6" r="E24">
        <v>-1490052</v>
      </c>
    </row>
    <row spans="1:5" r="25">
      <c t="s" s="4" r="A25">
        <v>522</v>
      </c>
      <c t="n" s="6" r="B25">
        <v>-3675885</v>
      </c>
      <c t="n" s="6" r="C25">
        <v>-4962018</v>
      </c>
      <c t="n" s="6" r="D25">
        <v>-7520163</v>
      </c>
      <c t="n" s="6" r="E25">
        <v>-10243588</v>
      </c>
    </row>
    <row spans="1:5" r="26">
      <c t="s" s="4" r="A26">
        <v>512</v>
      </c>
    </row>
    <row spans="1:5" r="27">
      <c t="s" s="4" r="A27">
        <v>517</v>
      </c>
      <c t="n" s="6" r="B27">
        <v>0</v>
      </c>
      <c t="n" s="6" r="C27">
        <v>0</v>
      </c>
      <c t="n" s="6" r="D27">
        <v>0</v>
      </c>
      <c t="n" s="6" r="E27">
        <v>0</v>
      </c>
    </row>
    <row spans="1:5" r="28">
      <c t="s" s="3" r="A28">
        <v>518</v>
      </c>
    </row>
    <row spans="1:5" r="29">
      <c t="s" s="4" r="A29">
        <v>63</v>
      </c>
      <c t="n" s="6" r="B29">
        <v>0</v>
      </c>
      <c t="n" s="6" r="C29">
        <v>0</v>
      </c>
      <c t="n" s="6" r="D29">
        <v>0</v>
      </c>
      <c t="n" s="6" r="E29">
        <v>0</v>
      </c>
    </row>
    <row spans="1:5" r="30">
      <c t="s" s="4" r="A30">
        <v>64</v>
      </c>
      <c t="n" s="6" r="B30">
        <v>56379</v>
      </c>
      <c t="n" s="6" r="C30">
        <v>30359</v>
      </c>
      <c t="n" s="6" r="D30">
        <v>209903</v>
      </c>
      <c t="n" s="6" r="E30">
        <v>157467</v>
      </c>
    </row>
    <row spans="1:5" r="31">
      <c t="s" s="4" r="A31">
        <v>65</v>
      </c>
      <c t="n" s="6" r="B31">
        <v>42538</v>
      </c>
      <c t="n" s="6" r="C31">
        <v>40341</v>
      </c>
      <c t="n" s="6" r="D31">
        <v>74992</v>
      </c>
      <c t="n" s="6" r="E31">
        <v>96877</v>
      </c>
    </row>
    <row spans="1:5" r="32">
      <c t="s" s="4" r="A32">
        <v>66</v>
      </c>
      <c t="n" s="6" r="B32">
        <v>0</v>
      </c>
      <c t="n" s="6" r="C32">
        <v>0</v>
      </c>
      <c t="n" s="6" r="D32">
        <v>0</v>
      </c>
      <c t="n" s="6" r="E32">
        <v>0</v>
      </c>
    </row>
    <row spans="1:5" r="33">
      <c t="s" s="4" r="A33">
        <v>67</v>
      </c>
      <c t="n" s="6" r="B33">
        <v>0</v>
      </c>
      <c t="n" s="6" r="D33">
        <v>0</v>
      </c>
    </row>
    <row spans="1:5" r="34">
      <c t="s" s="4" r="A34">
        <v>519</v>
      </c>
      <c t="n" s="6" r="B34">
        <v>98917</v>
      </c>
      <c t="n" s="6" r="C34">
        <v>70700</v>
      </c>
      <c t="n" s="6" r="D34">
        <v>284895</v>
      </c>
      <c t="n" s="6" r="E34">
        <v>254344</v>
      </c>
    </row>
    <row spans="1:5" r="35">
      <c t="s" s="4" r="A35">
        <v>520</v>
      </c>
      <c t="n" s="6" r="B35">
        <v>-98917</v>
      </c>
      <c t="n" s="6" r="C35">
        <v>-70700</v>
      </c>
      <c t="n" s="6" r="D35">
        <v>-284895</v>
      </c>
      <c t="n" s="6" r="E35">
        <v>-254344</v>
      </c>
    </row>
    <row spans="1:5" r="36">
      <c t="s" s="4" r="A36">
        <v>521</v>
      </c>
      <c t="n" s="6" r="B36">
        <v>-4768</v>
      </c>
      <c t="n" s="6" r="C36">
        <v>-5189</v>
      </c>
      <c t="n" s="6" r="D36">
        <v>-9535</v>
      </c>
      <c t="n" s="6" r="E36">
        <v>-10378</v>
      </c>
    </row>
    <row spans="1:5" r="37">
      <c t="s" s="4" r="A37">
        <v>522</v>
      </c>
      <c t="n" s="6" r="B37">
        <v>-103685</v>
      </c>
      <c t="n" s="6" r="C37">
        <v>-75889</v>
      </c>
      <c t="n" s="6" r="D37">
        <v>-294430</v>
      </c>
      <c t="n" s="6" r="E37">
        <v>-264722</v>
      </c>
    </row>
    <row spans="1:5" r="38">
      <c t="s" s="4" r="A38">
        <v>513</v>
      </c>
    </row>
    <row spans="1:5" r="39">
      <c t="s" s="4" r="A39">
        <v>517</v>
      </c>
      <c t="n" s="6" r="B39">
        <v>0</v>
      </c>
      <c t="n" s="6" r="C39">
        <v>0</v>
      </c>
      <c t="n" s="6" r="D39">
        <v>0</v>
      </c>
      <c t="n" s="6" r="E39">
        <v>0</v>
      </c>
    </row>
    <row spans="1:5" r="40">
      <c t="s" s="3" r="A40">
        <v>518</v>
      </c>
    </row>
    <row spans="1:5" r="41">
      <c t="s" s="4" r="A41">
        <v>63</v>
      </c>
      <c t="n" s="6" r="B41">
        <v>0</v>
      </c>
      <c t="n" s="6" r="C41">
        <v>0</v>
      </c>
      <c t="n" s="6" r="D41">
        <v>0</v>
      </c>
      <c t="n" s="6" r="E41">
        <v>0</v>
      </c>
    </row>
    <row spans="1:5" r="42">
      <c t="s" s="4" r="A42">
        <v>64</v>
      </c>
      <c t="n" s="6" r="B42">
        <v>27771</v>
      </c>
      <c t="n" s="6" r="C42">
        <v>22794</v>
      </c>
      <c t="n" s="6" r="D42">
        <v>132150</v>
      </c>
      <c t="n" s="6" r="E42">
        <v>156519</v>
      </c>
    </row>
    <row spans="1:5" r="43">
      <c t="s" s="4" r="A43">
        <v>65</v>
      </c>
      <c t="n" s="6" r="B43">
        <v>708</v>
      </c>
      <c t="n" s="6" r="C43">
        <v>7061</v>
      </c>
      <c t="n" s="6" r="D43">
        <v>1663</v>
      </c>
      <c t="n" s="6" r="E43">
        <v>14025</v>
      </c>
    </row>
    <row spans="1:5" r="44">
      <c t="s" s="4" r="A44">
        <v>66</v>
      </c>
      <c t="n" s="6" r="B44">
        <v>750</v>
      </c>
      <c t="n" s="6" r="C44">
        <v>687</v>
      </c>
      <c t="n" s="6" r="D44">
        <v>1500</v>
      </c>
      <c t="n" s="6" r="E44">
        <v>1467</v>
      </c>
    </row>
    <row spans="1:5" r="45">
      <c t="s" s="4" r="A45">
        <v>67</v>
      </c>
      <c t="n" s="6" r="B45">
        <v>86535</v>
      </c>
      <c t="n" s="6" r="D45">
        <v>86535</v>
      </c>
    </row>
    <row spans="1:5" r="46">
      <c t="s" s="4" r="A46">
        <v>519</v>
      </c>
      <c t="n" s="6" r="B46">
        <v>115764</v>
      </c>
      <c t="n" s="6" r="C46">
        <v>30542</v>
      </c>
      <c t="n" s="6" r="D46">
        <v>221848</v>
      </c>
      <c t="n" s="6" r="E46">
        <v>172011</v>
      </c>
    </row>
    <row spans="1:5" r="47">
      <c t="s" s="4" r="A47">
        <v>520</v>
      </c>
      <c t="n" s="6" r="B47">
        <v>-115764</v>
      </c>
      <c t="n" s="6" r="C47">
        <v>-30542</v>
      </c>
      <c t="n" s="6" r="D47">
        <v>-221848</v>
      </c>
      <c t="n" s="6" r="E47">
        <v>-172011</v>
      </c>
    </row>
    <row spans="1:5" r="48">
      <c t="s" s="4" r="A48">
        <v>521</v>
      </c>
      <c t="n" s="6" r="B48">
        <v>0</v>
      </c>
      <c t="n" s="6" r="C48">
        <v>0</v>
      </c>
      <c t="n" s="6" r="D48">
        <v>0</v>
      </c>
      <c t="n" s="6" r="E48">
        <v>0</v>
      </c>
    </row>
    <row spans="1:5" r="49">
      <c t="s" s="4" r="A49">
        <v>522</v>
      </c>
      <c t="n" s="6" r="B49">
        <v>-115764</v>
      </c>
      <c t="n" s="6" r="C49">
        <v>-30542</v>
      </c>
      <c t="n" s="6" r="D49">
        <v>-221848</v>
      </c>
      <c t="n" s="6" r="E49">
        <v>-172011</v>
      </c>
    </row>
    <row spans="1:5" r="50">
      <c t="s" s="4" r="A50">
        <v>523</v>
      </c>
    </row>
    <row spans="1:5" r="51">
      <c t="s" s="4" r="A51">
        <v>517</v>
      </c>
      <c t="n" s="6" r="B51">
        <v>0</v>
      </c>
      <c t="n" s="6" r="C51">
        <v>0</v>
      </c>
      <c t="n" s="6" r="D51">
        <v>0</v>
      </c>
      <c t="n" s="6" r="E51">
        <v>0</v>
      </c>
    </row>
    <row spans="1:5" r="52">
      <c t="s" s="3" r="A52">
        <v>518</v>
      </c>
    </row>
    <row spans="1:5" r="53">
      <c t="s" s="4" r="A53">
        <v>63</v>
      </c>
      <c t="n" s="6" r="B53">
        <v>0</v>
      </c>
      <c t="n" s="6" r="C53">
        <v>0</v>
      </c>
      <c t="n" s="6" r="D53">
        <v>0</v>
      </c>
      <c t="n" s="6" r="E53">
        <v>0</v>
      </c>
    </row>
    <row spans="1:5" r="54">
      <c t="s" s="4" r="A54">
        <v>64</v>
      </c>
      <c t="n" s="6" r="B54">
        <v>0</v>
      </c>
      <c t="n" s="6" r="C54">
        <v>0</v>
      </c>
      <c t="n" s="6" r="D54">
        <v>0</v>
      </c>
      <c t="n" s="6" r="E54">
        <v>0</v>
      </c>
    </row>
    <row spans="1:5" r="55">
      <c t="s" s="4" r="A55">
        <v>65</v>
      </c>
      <c t="n" s="6" r="B55">
        <v>661608</v>
      </c>
      <c t="n" s="6" r="C55">
        <v>603798</v>
      </c>
      <c t="n" s="6" r="D55">
        <v>1350986</v>
      </c>
      <c t="n" s="6" r="E55">
        <v>1362183</v>
      </c>
    </row>
    <row spans="1:5" r="56">
      <c t="s" s="4" r="A56">
        <v>66</v>
      </c>
      <c t="n" s="6" r="B56">
        <v>2386</v>
      </c>
      <c t="n" s="6" r="C56">
        <v>3034</v>
      </c>
      <c t="n" s="6" r="D56">
        <v>3632</v>
      </c>
      <c t="n" s="6" r="E56">
        <v>6497</v>
      </c>
    </row>
    <row spans="1:5" r="57">
      <c t="s" s="4" r="A57">
        <v>67</v>
      </c>
      <c t="n" s="6" r="B57">
        <v>0</v>
      </c>
      <c t="n" s="6" r="D57">
        <v>0</v>
      </c>
    </row>
    <row spans="1:5" r="58">
      <c t="s" s="4" r="A58">
        <v>519</v>
      </c>
      <c t="n" s="6" r="B58">
        <v>663994</v>
      </c>
      <c t="n" s="6" r="C58">
        <v>606832</v>
      </c>
      <c t="n" s="6" r="D58">
        <v>1354618</v>
      </c>
      <c t="n" s="6" r="E58">
        <v>1368680</v>
      </c>
    </row>
    <row spans="1:5" r="59">
      <c t="s" s="4" r="A59">
        <v>520</v>
      </c>
      <c t="n" s="6" r="B59">
        <v>-663994</v>
      </c>
      <c t="n" s="6" r="C59">
        <v>-606832</v>
      </c>
      <c t="n" s="6" r="D59">
        <v>-1354618</v>
      </c>
      <c t="n" s="6" r="E59">
        <v>-1368680</v>
      </c>
    </row>
    <row spans="1:5" r="60">
      <c t="s" s="4" r="A60">
        <v>521</v>
      </c>
      <c t="n" s="6" r="B60">
        <v>818</v>
      </c>
      <c t="n" s="6" r="C60">
        <v>-120</v>
      </c>
      <c t="n" s="6" r="D60">
        <v>818</v>
      </c>
      <c t="n" s="6" r="E60">
        <v>-120</v>
      </c>
    </row>
    <row spans="1:5" r="61">
      <c t="s" s="4" r="A61">
        <v>522</v>
      </c>
      <c t="n" s="6" r="B61">
        <v>-663176</v>
      </c>
      <c t="n" s="6" r="C61">
        <v>-606952</v>
      </c>
      <c t="n" s="6" r="D61">
        <v>-1353800</v>
      </c>
      <c t="n" s="6" r="E61">
        <v>-1368800</v>
      </c>
    </row>
    <row spans="1:5" r="62">
      <c t="s" s="4" r="A62">
        <v>524</v>
      </c>
    </row>
    <row spans="1:5" r="63">
      <c t="s" s="4" r="A63">
        <v>517</v>
      </c>
      <c t="n" s="6" r="B63">
        <v>0</v>
      </c>
      <c t="n" s="6" r="C63">
        <v>0</v>
      </c>
      <c t="n" s="6" r="D63">
        <v>0</v>
      </c>
      <c t="n" s="6" r="E63">
        <v>0</v>
      </c>
    </row>
    <row spans="1:5" r="64">
      <c t="s" s="3" r="A64">
        <v>518</v>
      </c>
    </row>
    <row spans="1:5" r="65">
      <c t="s" s="4" r="A65">
        <v>63</v>
      </c>
      <c t="n" s="6" r="B65">
        <v>0</v>
      </c>
      <c t="n" s="6" r="C65">
        <v>0</v>
      </c>
      <c t="n" s="6" r="D65">
        <v>0</v>
      </c>
      <c t="n" s="6" r="E65">
        <v>0</v>
      </c>
    </row>
    <row spans="1:5" r="66">
      <c t="s" s="4" r="A66">
        <v>64</v>
      </c>
      <c t="n" s="6" r="B66">
        <v>245359</v>
      </c>
      <c t="n" s="6" r="C66">
        <v>192050</v>
      </c>
      <c t="n" s="6" r="D66">
        <v>489274</v>
      </c>
      <c t="n" s="6" r="E66">
        <v>555522</v>
      </c>
    </row>
    <row spans="1:5" r="67">
      <c t="s" s="4" r="A67">
        <v>65</v>
      </c>
      <c t="n" s="6" r="B67">
        <v>2047</v>
      </c>
      <c t="n" s="6" r="C67">
        <v>7112</v>
      </c>
      <c t="n" s="6" r="D67">
        <v>4960</v>
      </c>
      <c t="n" s="6" r="E67">
        <v>14855</v>
      </c>
    </row>
    <row spans="1:5" r="68">
      <c t="s" s="4" r="A68">
        <v>66</v>
      </c>
      <c t="n" s="6" r="B68">
        <v>1689</v>
      </c>
      <c t="n" s="6" r="C68">
        <v>3108</v>
      </c>
      <c t="n" s="6" r="D68">
        <v>3605</v>
      </c>
      <c t="n" s="6" r="E68">
        <v>6214</v>
      </c>
    </row>
    <row spans="1:5" r="69">
      <c t="s" s="4" r="A69">
        <v>67</v>
      </c>
      <c t="n" s="6" r="B69">
        <v>0</v>
      </c>
      <c t="n" s="6" r="D69">
        <v>0</v>
      </c>
    </row>
    <row spans="1:5" r="70">
      <c t="s" s="4" r="A70">
        <v>519</v>
      </c>
      <c t="n" s="6" r="B70">
        <v>249095</v>
      </c>
      <c t="n" s="6" r="C70">
        <v>202270</v>
      </c>
      <c t="n" s="6" r="D70">
        <v>497839</v>
      </c>
      <c t="n" s="6" r="E70">
        <v>576591</v>
      </c>
    </row>
    <row spans="1:5" r="71">
      <c t="s" s="4" r="A71">
        <v>520</v>
      </c>
      <c t="n" s="6" r="B71">
        <v>-249095</v>
      </c>
      <c t="n" s="6" r="C71">
        <v>-202270</v>
      </c>
      <c t="n" s="6" r="D71">
        <v>-497839</v>
      </c>
      <c t="n" s="6" r="E71">
        <v>-576591</v>
      </c>
    </row>
    <row spans="1:5" r="72">
      <c t="s" s="4" r="A72">
        <v>521</v>
      </c>
      <c t="n" s="6" r="B72">
        <v>6</v>
      </c>
      <c t="n" s="6" r="C72">
        <v>4</v>
      </c>
      <c t="n" s="6" r="D72">
        <v>11</v>
      </c>
      <c t="n" s="6" r="E72">
        <v>315</v>
      </c>
    </row>
    <row spans="1:5" r="73">
      <c t="s" s="4" r="A73">
        <v>522</v>
      </c>
      <c t="n" s="7" r="B73">
        <v>-249089</v>
      </c>
      <c t="n" s="7" r="C73">
        <v>-202266</v>
      </c>
      <c t="n" s="7" r="D73">
        <v>-497828</v>
      </c>
      <c t="n" s="7" r="E73">
        <v>-57627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525</v>
      </c>
      <c t="s" s="2" r="B1">
        <v>2</v>
      </c>
      <c t="s" s="2" r="C1">
        <v>25</v>
      </c>
    </row>
    <row spans="1:3" r="2">
      <c t="s" s="4" r="A2">
        <v>526</v>
      </c>
      <c t="n" s="7" r="B2">
        <v>46692492</v>
      </c>
      <c t="n" s="7" r="C2">
        <v>47092639</v>
      </c>
    </row>
    <row spans="1:3" r="3">
      <c t="s" s="4" r="A3">
        <v>527</v>
      </c>
      <c t="s" s="4" r="B3">
        <v>528</v>
      </c>
    </row>
    <row spans="1:3" r="4">
      <c t="s" s="4" r="A4">
        <v>529</v>
      </c>
    </row>
    <row spans="1:3" r="5">
      <c t="s" s="4" r="A5">
        <v>526</v>
      </c>
      <c t="n" s="7" r="B5">
        <v>3358048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0</v>
      </c>
      <c t="s" s="2" r="B1">
        <v>227</v>
      </c>
      <c t="s" s="2" r="D1">
        <v>1</v>
      </c>
    </row>
    <row spans="1:5" r="2">
      <c t="s" s="2" r="B2">
        <v>228</v>
      </c>
      <c t="s" s="2" r="C2">
        <v>229</v>
      </c>
      <c t="s" s="2" r="D2">
        <v>2</v>
      </c>
      <c t="s" s="2" r="E2">
        <v>60</v>
      </c>
    </row>
    <row spans="1:5" r="3">
      <c t="s" s="4" r="A3">
        <v>299</v>
      </c>
      <c t="n" s="6" r="D3">
        <v>856403</v>
      </c>
      <c t="n" s="6" r="E3">
        <v>564069</v>
      </c>
    </row>
    <row spans="1:5" r="4">
      <c t="s" s="4" r="A4">
        <v>300</v>
      </c>
      <c t="n" s="7" r="D4">
        <v>913775</v>
      </c>
      <c t="n" s="7" r="E4">
        <v>877425</v>
      </c>
    </row>
    <row spans="1:5" r="5">
      <c t="s" s="4" r="A5">
        <v>531</v>
      </c>
      <c t="n" s="6" r="D5">
        <v>111499</v>
      </c>
    </row>
    <row spans="1:5" r="6">
      <c t="s" s="4" r="A6">
        <v>532</v>
      </c>
      <c t="n" s="7" r="D6">
        <v>817778</v>
      </c>
      <c t="n" s="7" r="E6">
        <v>817778</v>
      </c>
    </row>
    <row spans="1:5" r="7">
      <c t="s" s="4" r="A7">
        <v>239</v>
      </c>
    </row>
    <row spans="1:5" r="8">
      <c t="s" s="4" r="A8">
        <v>240</v>
      </c>
      <c t="n" s="6" r="B8">
        <v>12364704</v>
      </c>
      <c t="n" s="6" r="C8">
        <v>487574</v>
      </c>
    </row>
    <row spans="1:5" r="9">
      <c t="s" s="4" r="A9">
        <v>390</v>
      </c>
      <c t="n" s="7" r="C9">
        <v>424189</v>
      </c>
    </row>
    <row spans="1:5" r="10">
      <c t="s" s="4" r="A10">
        <v>533</v>
      </c>
      <c t="n" s="7" r="C10">
        <v>406476</v>
      </c>
    </row>
    <row spans="1:5" r="11">
      <c t="s" s="4" r="A11">
        <v>534</v>
      </c>
    </row>
    <row spans="1:5" r="12">
      <c t="s" s="4" r="A12">
        <v>535</v>
      </c>
      <c t="n" s="6" r="D12">
        <v>104903</v>
      </c>
    </row>
    <row spans="1:5" r="13">
      <c t="s" s="4" r="A13">
        <v>531</v>
      </c>
      <c t="n" s="7" r="D13">
        <v>11149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21"/>
  </cols>
  <sheetData>
    <row spans="1:2" r="1">
      <c t="s" s="1" r="A1">
        <v>536</v>
      </c>
      <c t="s" s="2" r="B1">
        <v>349</v>
      </c>
    </row>
    <row spans="1:2" r="2">
      <c t="n" s="11" r="A2">
        <v>2016</v>
      </c>
      <c t="n" s="7" r="B2">
        <v>86467</v>
      </c>
    </row>
    <row spans="1:2" r="3">
      <c t="n" s="11" r="A3">
        <v>2017</v>
      </c>
      <c t="n" s="6" r="B3">
        <v>186811</v>
      </c>
    </row>
    <row spans="1:2" r="4">
      <c t="n" s="11" r="A4">
        <v>2018</v>
      </c>
      <c t="n" s="6" r="B4">
        <v>190972</v>
      </c>
    </row>
    <row spans="1:2" r="5">
      <c t="n" s="11" r="A5">
        <v>2019</v>
      </c>
      <c t="n" s="6" r="B5">
        <v>80134</v>
      </c>
    </row>
    <row spans="1:2" r="6">
      <c t="n" s="11" r="A6">
        <v>2020</v>
      </c>
      <c t="n" s="6" r="B6">
        <v>80706</v>
      </c>
    </row>
    <row spans="1:2" r="7">
      <c t="s" s="4" r="A7">
        <v>537</v>
      </c>
      <c t="n" s="6" r="B7">
        <v>53804</v>
      </c>
    </row>
    <row spans="1:2" r="8">
      <c t="s" s="4" r="A8">
        <v>107</v>
      </c>
      <c t="n" s="7" r="B8">
        <v>67889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21"/>
  </cols>
  <sheetData>
    <row spans="1:2" r="1">
      <c t="s" s="1" r="A1">
        <v>538</v>
      </c>
      <c t="s" s="2" r="B1">
        <v>1</v>
      </c>
    </row>
    <row spans="1:2" r="2">
      <c t="s" s="2" r="B2">
        <v>349</v>
      </c>
    </row>
    <row spans="1:2" r="3">
      <c t="s" s="3" r="A3">
        <v>539</v>
      </c>
    </row>
    <row spans="1:2" r="4">
      <c t="s" s="4" r="A4">
        <v>540</v>
      </c>
      <c t="n" s="7" r="B4">
        <v>17500</v>
      </c>
    </row>
    <row spans="1:2" r="5">
      <c t="s" s="4" r="A5">
        <v>541</v>
      </c>
      <c t="n" s="6" r="B5">
        <v>728000</v>
      </c>
    </row>
    <row spans="1:2" r="6">
      <c t="s" s="4" r="A6">
        <v>542</v>
      </c>
      <c t="n" s="7" r="B6">
        <v>1491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29"/>
  </cols>
  <sheetData>
    <row spans="1:2" r="1">
      <c t="s" s="1" r="A1">
        <v>543</v>
      </c>
      <c t="s" s="2" r="B1">
        <v>544</v>
      </c>
    </row>
    <row spans="1:2" r="2">
      <c t="s" s="3" r="A2">
        <v>545</v>
      </c>
    </row>
    <row spans="1:2" r="3">
      <c t="s" s="4" r="A3">
        <v>546</v>
      </c>
      <c t="s" s="4" r="B3">
        <v>547</v>
      </c>
    </row>
    <row spans="1:2" r="4">
      <c t="s" s="4" r="A4">
        <v>548</v>
      </c>
      <c t="n" s="6" r="B4">
        <v>160930</v>
      </c>
    </row>
    <row spans="1:2" r="5">
      <c t="s" s="4" r="A5">
        <v>549</v>
      </c>
      <c t="n" s="7" r="B5">
        <v>250000</v>
      </c>
    </row>
    <row spans="1:2" r="6">
      <c t="s" s="4" r="A6">
        <v>550</v>
      </c>
      <c t="s" s="4" r="B6">
        <v>551</v>
      </c>
    </row>
    <row spans="1:2" r="7">
      <c t="s" s="4" r="A7">
        <v>346</v>
      </c>
    </row>
    <row spans="1:2" r="8">
      <c t="s" s="3" r="A8">
        <v>545</v>
      </c>
    </row>
    <row spans="1:2" r="9">
      <c t="s" s="4" r="A9">
        <v>552</v>
      </c>
      <c t="n" s="6" r="B9">
        <v>1333560</v>
      </c>
    </row>
    <row spans="1:2" r="10">
      <c t="s" s="4" r="A10">
        <v>553</v>
      </c>
      <c t="n" s="7" r="B10">
        <v>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 customWidth="1" max="6" min="6" width="46"/>
  </cols>
  <sheetData>
    <row spans="1:6" r="1">
      <c t="s" s="1" r="A1">
        <v>106</v>
      </c>
      <c t="s" s="2" r="B1">
        <v>107</v>
      </c>
      <c t="s" s="2" r="C1">
        <v>108</v>
      </c>
      <c t="s" s="2" r="D1">
        <v>109</v>
      </c>
      <c t="s" s="2" r="E1">
        <v>110</v>
      </c>
      <c t="s" s="2" r="F1">
        <v>111</v>
      </c>
    </row>
    <row spans="1:6" r="2">
      <c t="s" s="4" r="A2">
        <v>112</v>
      </c>
      <c t="n" s="7" r="B2">
        <v>30986665</v>
      </c>
      <c t="n" s="7" r="C2">
        <v>97841</v>
      </c>
      <c t="n" s="7" r="D2">
        <v>222927529</v>
      </c>
      <c t="n" s="7" r="E2">
        <v>-192024074</v>
      </c>
      <c t="n" s="7" r="F2">
        <v>-14631</v>
      </c>
    </row>
    <row spans="1:6" r="3">
      <c t="s" s="4" r="A3">
        <v>113</v>
      </c>
      <c t="n" s="6" r="C3">
        <v>97834087</v>
      </c>
    </row>
    <row spans="1:6" r="4">
      <c t="s" s="4" r="A4">
        <v>114</v>
      </c>
      <c t="n" s="6" r="B4">
        <v>900000</v>
      </c>
      <c t="n" s="7" r="C4">
        <v>752</v>
      </c>
      <c t="n" s="6" r="D4">
        <v>899248</v>
      </c>
      <c t="n" s="6" r="E4">
        <v>0</v>
      </c>
      <c t="n" s="6" r="F4">
        <v>0</v>
      </c>
    </row>
    <row spans="1:6" r="5">
      <c t="s" s="4" r="A5">
        <v>115</v>
      </c>
      <c t="n" s="6" r="C5">
        <v>752320</v>
      </c>
    </row>
    <row spans="1:6" r="6">
      <c t="s" s="4" r="A6">
        <v>116</v>
      </c>
      <c t="n" s="6" r="B6">
        <v>225115</v>
      </c>
      <c t="n" s="7" r="C6">
        <v>682</v>
      </c>
      <c t="n" s="6" r="D6">
        <v>224433</v>
      </c>
      <c t="n" s="6" r="E6">
        <v>0</v>
      </c>
      <c t="n" s="6" r="F6">
        <v>0</v>
      </c>
    </row>
    <row spans="1:6" r="7">
      <c t="s" s="4" r="A7">
        <v>117</v>
      </c>
      <c t="n" s="6" r="C7">
        <v>682167</v>
      </c>
    </row>
    <row spans="1:6" r="8">
      <c t="s" s="4" r="A8">
        <v>118</v>
      </c>
      <c t="n" s="6" r="B8">
        <v>913775</v>
      </c>
      <c t="n" s="7" r="C8">
        <v>857</v>
      </c>
      <c t="n" s="6" r="D8">
        <v>912918</v>
      </c>
      <c t="n" s="6" r="E8">
        <v>0</v>
      </c>
      <c t="n" s="6" r="F8">
        <v>0</v>
      </c>
    </row>
    <row spans="1:6" r="9">
      <c t="s" s="4" r="A9">
        <v>119</v>
      </c>
      <c t="n" s="6" r="C9">
        <v>856403</v>
      </c>
    </row>
    <row spans="1:6" r="10">
      <c t="s" s="4" r="A10">
        <v>120</v>
      </c>
      <c t="n" s="6" r="B10">
        <v>111499</v>
      </c>
      <c t="n" s="7" r="C10">
        <v>100</v>
      </c>
      <c t="n" s="6" r="D10">
        <v>111399</v>
      </c>
      <c t="n" s="6" r="E10">
        <v>0</v>
      </c>
      <c t="n" s="6" r="F10">
        <v>0</v>
      </c>
    </row>
    <row spans="1:6" r="11">
      <c t="s" s="4" r="A11">
        <v>121</v>
      </c>
      <c t="n" s="6" r="C11">
        <v>104903</v>
      </c>
    </row>
    <row spans="1:6" r="12">
      <c t="s" s="4" r="A12">
        <v>122</v>
      </c>
      <c t="n" s="6" r="B12">
        <v>70778</v>
      </c>
      <c t="n" s="7" r="C12">
        <v>0</v>
      </c>
      <c t="n" s="6" r="D12">
        <v>70778</v>
      </c>
      <c t="n" s="6" r="E12">
        <v>0</v>
      </c>
      <c t="n" s="6" r="F12">
        <v>0</v>
      </c>
    </row>
    <row spans="1:6" r="13">
      <c t="s" s="4" r="A13">
        <v>123</v>
      </c>
      <c t="n" s="6" r="B13">
        <v>445325</v>
      </c>
      <c t="n" s="6" r="C13">
        <v>0</v>
      </c>
      <c t="n" s="6" r="D13">
        <v>445325</v>
      </c>
      <c t="n" s="6" r="E13">
        <v>0</v>
      </c>
      <c t="n" s="6" r="F13">
        <v>0</v>
      </c>
    </row>
    <row spans="1:6" r="14">
      <c t="s" s="4" r="A14">
        <v>124</v>
      </c>
      <c t="n" s="6" r="B14">
        <v>147414</v>
      </c>
      <c t="n" s="6" r="C14">
        <v>0</v>
      </c>
      <c t="n" s="6" r="D14">
        <v>147414</v>
      </c>
      <c t="n" s="6" r="E14">
        <v>0</v>
      </c>
      <c t="n" s="6" r="F14">
        <v>0</v>
      </c>
    </row>
    <row spans="1:6" r="15">
      <c t="s" s="4" r="A15">
        <v>125</v>
      </c>
      <c t="n" s="6" r="B15">
        <v>14155</v>
      </c>
      <c t="n" s="6" r="C15">
        <v>0</v>
      </c>
      <c t="n" s="6" r="D15">
        <v>14155</v>
      </c>
      <c t="n" s="6" r="E15">
        <v>0</v>
      </c>
      <c t="n" s="6" r="F15">
        <v>0</v>
      </c>
    </row>
    <row spans="1:6" r="16">
      <c t="s" s="4" r="A16">
        <v>84</v>
      </c>
      <c t="n" s="6" r="B16">
        <v>-9873539</v>
      </c>
      <c t="n" s="6" r="C16">
        <v>0</v>
      </c>
      <c t="n" s="6" r="D16">
        <v>0</v>
      </c>
      <c t="n" s="6" r="E16">
        <v>-9873539</v>
      </c>
      <c t="n" s="6" r="F16">
        <v>0</v>
      </c>
    </row>
    <row spans="1:6" r="17">
      <c t="s" s="4" r="A17">
        <v>126</v>
      </c>
      <c t="n" s="6" r="B17">
        <v>-418</v>
      </c>
      <c t="n" s="6" r="C17">
        <v>0</v>
      </c>
      <c t="n" s="6" r="D17">
        <v>0</v>
      </c>
      <c t="n" s="6" r="E17">
        <v>0</v>
      </c>
      <c t="n" s="6" r="F17">
        <v>-418</v>
      </c>
    </row>
    <row spans="1:6" r="18">
      <c t="s" s="4" r="A18">
        <v>127</v>
      </c>
      <c t="n" s="7" r="B18">
        <v>23940769</v>
      </c>
      <c t="n" s="7" r="C18">
        <v>100232</v>
      </c>
      <c t="n" s="7" r="D18">
        <v>225753199</v>
      </c>
      <c t="n" s="7" r="E18">
        <v>-201897613</v>
      </c>
      <c t="n" s="7" r="F18">
        <v>-15049</v>
      </c>
    </row>
    <row spans="1:6" r="19">
      <c t="s" s="4" r="A19">
        <v>128</v>
      </c>
      <c t="n" s="6" r="C19">
        <v>10022988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2</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GOING </vt:lpstr>
      <vt:lpstr>BASIS OF PRESENTATION</vt:lpstr>
      <vt:lpstr>MINERAL RIGHTS AND PROPERTIES</vt:lpstr>
      <vt:lpstr>PROPERTY, PLANT AND EQUIPMENT</vt:lpstr>
      <vt:lpstr>RECLAMATION DEPOSITS</vt:lpstr>
      <vt:lpstr>DUE TO RELATED PARTIES AND RELA</vt:lpstr>
      <vt:lpstr>LONG-TERM DEBT</vt:lpstr>
      <vt:lpstr>ASSET RETIREMENT OBLIGATIONS</vt:lpstr>
      <vt:lpstr>CAPITAL STOCK</vt:lpstr>
      <vt:lpstr>LOSS PER SHARE</vt:lpstr>
      <vt:lpstr>SEGMENTED INFORMATION</vt:lpstr>
      <vt:lpstr>SUPPLEMENTAL CASH FLOW INFORMAT</vt:lpstr>
      <vt:lpstr>COMMITMENTS AND CONTINGENCIES</vt:lpstr>
      <vt:lpstr>SUBSEQUENT EVENT</vt:lpstr>
      <vt:lpstr>MINERAL RIGHTS AND PROPERTIES (</vt:lpstr>
      <vt:lpstr>PROPERTY, PLANT AND EQUIPMENT (</vt:lpstr>
      <vt:lpstr>RECLAMATION DEPOSITS (Tables)</vt:lpstr>
      <vt:lpstr>LONG-TERM DEBT (Tables)</vt:lpstr>
      <vt:lpstr>ASSET RETIREMENT OBLIGATIONS (T</vt:lpstr>
      <vt:lpstr>CAPITAL STOCK (Tables)</vt:lpstr>
      <vt:lpstr>LOSS PER SHARE (Tables)</vt:lpstr>
      <vt:lpstr>SEGMENTED INFORMATION (Tables)</vt:lpstr>
      <vt:lpstr>COMMITMENTS AND CONTINGENCIES (</vt:lpstr>
      <vt:lpstr>NATURE OF OPERATIONS AND GOIN30</vt:lpstr>
      <vt:lpstr>MINERAL RIGHTS AND PROPERTIES31</vt:lpstr>
      <vt:lpstr>MINERAL RIGHTS AND PROPERTIES32</vt:lpstr>
      <vt:lpstr>MINERAL RIGHTS AND PROPERTIES33</vt:lpstr>
      <vt:lpstr>PROPERTY, PLANT AND EQUIPMENT34</vt:lpstr>
      <vt:lpstr>RECLAMATION DEPOSITS (Details)</vt:lpstr>
      <vt:lpstr>DUE TO RELATED PARTIES AND RE36</vt:lpstr>
      <vt:lpstr>LONG-TERM DEBT (Details)</vt:lpstr>
      <vt:lpstr>LONG-TERM DEBT (Details Textual</vt:lpstr>
      <vt:lpstr>ASSET RETIREMENT OBLIGATIONS (D</vt:lpstr>
      <vt:lpstr>ASSET RETIREMENT OBLIGATIONS 40</vt:lpstr>
      <vt:lpstr>ASSET RETIREMENT OBLIGATIONS 41</vt:lpstr>
      <vt:lpstr>ASSET RETIREMENT OBLIGATIONS 42</vt:lpstr>
      <vt:lpstr>CAPITAL STOCK (Details)</vt:lpstr>
      <vt:lpstr>CAPITAL STOCK (Details 1)</vt:lpstr>
      <vt:lpstr>CAPITAL STOCK (Details 2)</vt:lpstr>
      <vt:lpstr>CAPITAL STOCK (Details 3)</vt:lpstr>
      <vt:lpstr>CAPITAL STOCK (Details 4)</vt:lpstr>
      <vt:lpstr>CAPITAL STOCK (Details 5)</vt:lpstr>
      <vt:lpstr>CAPITAL STOCK (Details Textual)</vt:lpstr>
      <vt:lpstr>LOSS PER SHARE (Details)</vt:lpstr>
      <vt:lpstr>SEGMENTED INFORMATION (Details)</vt:lpstr>
      <vt:lpstr>SEGMENTED INFORMATION (Details </vt:lpstr>
      <vt:lpstr>SEGMENTED INFORMATION (Detail53</vt:lpstr>
      <vt:lpstr>SUPPLEMENTAL CASH FLOW INFORM54</vt:lpstr>
      <vt:lpstr>COMMITMENTS AND CONTINGENCIES55</vt:lpstr>
      <vt:lpstr>COMMITMENTS AND CONTINGENCIES56</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08:32:05Z</dcterms:created>
  <dcterms:modified xmlns:dcterms="http://purl.org/dc/terms/" xmlns:xsi="http://www.w3.org/2001/XMLSchema-instance" xsi:type="dcterms:W3CDTF">2016-03-11T08:32:05Z</dcterms:modified>
  <dc:title xmlns:dc="http://purl.org/dc/elements/1.1/">Untitled</dc:title>
  <dc:description xmlns:dc="http://purl.org/dc/elements/1.1/"/>
  <dc:subject xmlns:dc="http://purl.org/dc/elements/1.1/"/>
  <cp:keywords/>
  <cp:category/>
</cp:coreProperties>
</file>